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Formation and Business of the C"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tock Plan"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Related Parties" sheetId="19" state="visible" r:id="rId19"/>
    <sheet xmlns:r="http://schemas.openxmlformats.org/officeDocument/2006/relationships" name="Restructuring" sheetId="20" state="visible" r:id="rId20"/>
    <sheet xmlns:r="http://schemas.openxmlformats.org/officeDocument/2006/relationships" name="Segment Information"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Property and Equipment, Net (Ta" sheetId="24" state="visible" r:id="rId24"/>
    <sheet xmlns:r="http://schemas.openxmlformats.org/officeDocument/2006/relationships" name="Accrued Expenses (Tables)" sheetId="25" state="visible" r:id="rId25"/>
    <sheet xmlns:r="http://schemas.openxmlformats.org/officeDocument/2006/relationships" name="Commitments and Contingencies (" sheetId="26" state="visible" r:id="rId26"/>
    <sheet xmlns:r="http://schemas.openxmlformats.org/officeDocument/2006/relationships" name="Stock Plan (Tables)" sheetId="27" state="visible" r:id="rId27"/>
    <sheet xmlns:r="http://schemas.openxmlformats.org/officeDocument/2006/relationships" name="Net Loss per Share (Tables)" sheetId="28" state="visible" r:id="rId28"/>
    <sheet xmlns:r="http://schemas.openxmlformats.org/officeDocument/2006/relationships" name="Segment Information (Tables)" sheetId="29" state="visible" r:id="rId29"/>
    <sheet xmlns:r="http://schemas.openxmlformats.org/officeDocument/2006/relationships" name="Formation and Business of the_2" sheetId="30" state="visible" r:id="rId30"/>
    <sheet xmlns:r="http://schemas.openxmlformats.org/officeDocument/2006/relationships" name="Summary of Significant Accoun_3" sheetId="31" state="visible" r:id="rId31"/>
    <sheet xmlns:r="http://schemas.openxmlformats.org/officeDocument/2006/relationships" name="Fair Value Measurements - Summa" sheetId="32" state="visible" r:id="rId32"/>
    <sheet xmlns:r="http://schemas.openxmlformats.org/officeDocument/2006/relationships" name="Fair Value Measurements - Addit" sheetId="33" state="visible" r:id="rId33"/>
    <sheet xmlns:r="http://schemas.openxmlformats.org/officeDocument/2006/relationships" name="Property and Equipment, Net - S" sheetId="34" state="visible" r:id="rId34"/>
    <sheet xmlns:r="http://schemas.openxmlformats.org/officeDocument/2006/relationships" name="Property and Equipment, Net - A" sheetId="35" state="visible" r:id="rId35"/>
    <sheet xmlns:r="http://schemas.openxmlformats.org/officeDocument/2006/relationships" name="Accrued Expenses - Summary of A"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Commitments and Contingencies_4" sheetId="40" state="visible" r:id="rId40"/>
    <sheet xmlns:r="http://schemas.openxmlformats.org/officeDocument/2006/relationships" name="Commitments and Contingencies_5" sheetId="41" state="visible" r:id="rId41"/>
    <sheet xmlns:r="http://schemas.openxmlformats.org/officeDocument/2006/relationships" name="Stockholders' Equity - Addition" sheetId="42" state="visible" r:id="rId42"/>
    <sheet xmlns:r="http://schemas.openxmlformats.org/officeDocument/2006/relationships" name="Stock Plan - Additional Informa" sheetId="43" state="visible" r:id="rId43"/>
    <sheet xmlns:r="http://schemas.openxmlformats.org/officeDocument/2006/relationships" name="Stock Plan - Schedule of Stock " sheetId="44" state="visible" r:id="rId44"/>
    <sheet xmlns:r="http://schemas.openxmlformats.org/officeDocument/2006/relationships" name="Stock Plan - Schedule of Estima" sheetId="45" state="visible" r:id="rId45"/>
    <sheet xmlns:r="http://schemas.openxmlformats.org/officeDocument/2006/relationships" name="Stock Plan - Summary of Weighte" sheetId="46" state="visible" r:id="rId46"/>
    <sheet xmlns:r="http://schemas.openxmlformats.org/officeDocument/2006/relationships" name="Stock Plan - Schedule of RSU Ac" sheetId="47" state="visible" r:id="rId47"/>
    <sheet xmlns:r="http://schemas.openxmlformats.org/officeDocument/2006/relationships" name="Stock Plan - Stock-based Compen" sheetId="48" state="visible" r:id="rId48"/>
    <sheet xmlns:r="http://schemas.openxmlformats.org/officeDocument/2006/relationships" name="Stock Plan - Schedule of Stock-" sheetId="49" state="visible" r:id="rId49"/>
    <sheet xmlns:r="http://schemas.openxmlformats.org/officeDocument/2006/relationships" name="Income Taxes - Additional Infor" sheetId="50" state="visible" r:id="rId50"/>
    <sheet xmlns:r="http://schemas.openxmlformats.org/officeDocument/2006/relationships" name="Net Loss per Share - Schedule o" sheetId="51" state="visible" r:id="rId51"/>
    <sheet xmlns:r="http://schemas.openxmlformats.org/officeDocument/2006/relationships" name="Related Parties - Additional In" sheetId="52" state="visible" r:id="rId52"/>
    <sheet xmlns:r="http://schemas.openxmlformats.org/officeDocument/2006/relationships" name="Restructuring - Additional Info" sheetId="53" state="visible" r:id="rId53"/>
    <sheet xmlns:r="http://schemas.openxmlformats.org/officeDocument/2006/relationships" name="Segment Information - Additiona" sheetId="54" state="visible" r:id="rId54"/>
    <sheet xmlns:r="http://schemas.openxmlformats.org/officeDocument/2006/relationships" name="Segment Information - Summary o"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9" customWidth="1" min="1" max="1"/>
    <col width="33" customWidth="1" min="2" max="2"/>
    <col width="13" customWidth="1" min="3" max="3"/>
  </cols>
  <sheetData>
    <row r="1">
      <c r="A1" s="1" t="inlineStr">
        <is>
          <t>Document and Entity Information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5</t>
        </is>
      </c>
      <c r="C7" s="4" t="inlineStr">
        <is>
          <t xml:space="preserve"> </t>
        </is>
      </c>
    </row>
    <row r="8">
      <c r="A8" s="4" t="inlineStr">
        <is>
          <t>Entity File Number</t>
        </is>
      </c>
      <c r="B8" s="4" t="inlineStr">
        <is>
          <t>001-39539</t>
        </is>
      </c>
      <c r="C8" s="4" t="inlineStr">
        <is>
          <t xml:space="preserve"> </t>
        </is>
      </c>
    </row>
    <row r="9">
      <c r="A9" s="4" t="inlineStr">
        <is>
          <t>Entity Registrant Name</t>
        </is>
      </c>
      <c r="B9" s="4" t="inlineStr">
        <is>
          <t>PMV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3218129</t>
        </is>
      </c>
      <c r="C11" s="4" t="inlineStr">
        <is>
          <t xml:space="preserve"> </t>
        </is>
      </c>
    </row>
    <row r="12">
      <c r="A12" s="4" t="inlineStr">
        <is>
          <t>Entity Address, Address Line One</t>
        </is>
      </c>
      <c r="B12" s="4" t="inlineStr">
        <is>
          <t>400 Alexander Park Drive</t>
        </is>
      </c>
      <c r="C12" s="4" t="inlineStr">
        <is>
          <t xml:space="preserve"> </t>
        </is>
      </c>
    </row>
    <row r="13">
      <c r="A13" s="4" t="inlineStr">
        <is>
          <t>Entity Address, Address Line Two</t>
        </is>
      </c>
      <c r="B13" s="4" t="inlineStr">
        <is>
          <t>Suite 301</t>
        </is>
      </c>
      <c r="C13" s="4" t="inlineStr">
        <is>
          <t xml:space="preserve"> </t>
        </is>
      </c>
    </row>
    <row r="14">
      <c r="A14" s="4" t="inlineStr">
        <is>
          <t>Entity Address, City or Town</t>
        </is>
      </c>
      <c r="B14" s="4" t="inlineStr">
        <is>
          <t>Princeton</t>
        </is>
      </c>
      <c r="C14" s="4" t="inlineStr">
        <is>
          <t xml:space="preserve"> </t>
        </is>
      </c>
    </row>
    <row r="15">
      <c r="A15" s="4" t="inlineStr">
        <is>
          <t>Entity Address, State or Province</t>
        </is>
      </c>
      <c r="B15" s="4" t="inlineStr">
        <is>
          <t>NJ</t>
        </is>
      </c>
      <c r="C15" s="4" t="inlineStr">
        <is>
          <t xml:space="preserve"> </t>
        </is>
      </c>
    </row>
    <row r="16">
      <c r="A16" s="4" t="inlineStr">
        <is>
          <t>Entity Address, Postal Zip Code</t>
        </is>
      </c>
      <c r="B16" s="4" t="inlineStr">
        <is>
          <t>08540</t>
        </is>
      </c>
      <c r="C16" s="4" t="inlineStr">
        <is>
          <t xml:space="preserve"> </t>
        </is>
      </c>
    </row>
    <row r="17">
      <c r="A17" s="4" t="inlineStr">
        <is>
          <t>City Area Code</t>
        </is>
      </c>
      <c r="B17" s="4" t="inlineStr">
        <is>
          <t>609</t>
        </is>
      </c>
      <c r="C17" s="4" t="inlineStr">
        <is>
          <t xml:space="preserve"> </t>
        </is>
      </c>
    </row>
    <row r="18">
      <c r="A18" s="4" t="inlineStr">
        <is>
          <t>Local Phone Number</t>
        </is>
      </c>
      <c r="B18" s="4" t="inlineStr">
        <is>
          <t>642-6670</t>
        </is>
      </c>
      <c r="C18" s="4" t="inlineStr">
        <is>
          <t xml:space="preserve"> </t>
        </is>
      </c>
    </row>
    <row r="19">
      <c r="A19" s="4" t="inlineStr">
        <is>
          <t>Title of 12(b) Security</t>
        </is>
      </c>
      <c r="B19" s="4" t="inlineStr">
        <is>
          <t>Common stock, par value $0.00001</t>
        </is>
      </c>
      <c r="C19" s="4" t="inlineStr">
        <is>
          <t xml:space="preserve"> </t>
        </is>
      </c>
    </row>
    <row r="20">
      <c r="A20" s="4" t="inlineStr">
        <is>
          <t>Trading Symbol</t>
        </is>
      </c>
      <c r="B20" s="4" t="inlineStr">
        <is>
          <t>PMVP</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Bankruptcy Proceedings, Reporting Current</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51952680</v>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Entity Central Index Key</t>
        </is>
      </c>
      <c r="B33" s="4" t="inlineStr">
        <is>
          <t>0001699382</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Company’s significant accounting policies are disclosed in the audited condensed consolidated financial statements for the year ended December 31, 2024, included in the Company’s Annual Report on Form 10-K filed with the United States Securities and Exchange Commission (the “SEC”) on March 3, 2025. Since the date of those condensed consolidated financial statements, there have been no changes to its significant accounting policies. Basis of Presentation The accompanying unaudited condensed consolidated financial statements have been prepared in accordance with accounting principles generally accepted in the United States (“GAAP”) for interim financial information and with the interim period reporting requirements of Form 10-Q and Article 10 of Regulation S-X. The condensed consolidated balance sheet as of March 31, 2025, the condensed consolidated statements of operations and comprehensive loss, condensed consolidated statements of stockholders’ equity, and condensed consolidated statements of cash flows for the three months ended March 31, 2025 and 2024, are unaudited, but, in the opinion of management, include all adjustments, consisting only of normal recurring adjustments, which we consider necessary for a fair presentation of the financial position, operating results and cash flows for the periods presented. The results for any interim period are not necessarily indicative of results for the year ending December 31, 2025, or for any other subsequent interim period. The condensed consolidated balance sheet as of December 31, 2024, has been derived from our audited condensed consolidated financial statements. The accompanying condensed consolidated financial statements include the Company's accounts and the accounts of its wholly owned subsidiary, PMV Pharma Australia Pvt Ltd. All significant intercompany transactions and balances have been eliminated upon consolidation. These condensed consolidated financial statements are presented in United States (“U.S.”) Dollars, which is also the functional currency of the Company.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reported amounts of revenues and expenses during the reporting period. The Company bases its estimates and assumptions on historical experience when available and on various factors that it believes to be reasonable under the circumstances. Significant estimates and assumptions reflected in these condensed consolidated financial statements include, but are not limited to, research and development costs, accrued research and development costs and related prepaid expenses, and stock-based compensation. Actual results could differ materially from those estimates. Fair Value of Financial Instruments The Company discloses and recognizes the fair value of its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reporting dat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 Level 1 - Inputs that reflect unadjusted quoted prices in active markets for identical assets or liabilities that the Company has the ability to access at the measurement date. • Level 2 - Inputs other than quoted prices that are observable for the asset or liability either directly or indirectly, including inputs in markets that are not considered to be active. • Level 3 - Inputs are unobservable in which there is little or no market data available, which require the reporting entity to develop its own assumptions that are unobservabl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Cash, Cash Equivalents, and Marketable Securities Management considers all highly liquid investments with original maturities of three months or less to be cash equivalents. The Company’s marketable debt securities have been classified and accounted for as available-for-sale. The Company classifies its marketable debt securities as either short-term or long-term based on each instrument’s underlying contractual maturity date. Marketable debt securities with maturities of 12 months or less are classified as short-term and marketable debt securities with maturities greater than 12 months are classified as long-term. The Company’s marketable debt securities are carried at fair value, with unrealized gains and losses, net of taxes, reported as a component of accumulated other comprehensive loss in stockholders’ equity. Premiums and discounts on marketable debt securities are amortized into earnings over the life of the security and recorded on the interest income, net line of the income statement. For the three months ended March 31, 2025 and 2024, the Company recorded $ 840 and $ 1,628 of accretion, respectively. Comprehensive Loss and Accumulated Other Comprehensive Income (Loss) Other comprehensive income (loss) is defined as the change in equity during a period from transactions and other events and circumstances from non-owner sources, including unrealized gains and losses on investments and foreign currency translation gains and losses. Leases At the inception of an arrangement, the Company determines whether the arrangement is or contains a lease based on the circumstances present. The Company accounts for a contract as a lease when it has the right to control the asset for a period of time while obtaining substantially all of the asset’s economic benefits. The Company determines the initial classification and measurement of its operating right-of-use (“ROU”) assets and operating lease liabilities at the lease commencement date, and thereafter if modified. The lease term includes any renewal options that the Company is reasonably assured to exercise. The Company’s policy is to not record leases with a lease term of 12 months or less on its balance sheets. The Company’s only existing leases are for office and laboratory space. Furthermore, the Company has elected to not separate lease and non-lease components by class of underlying asset for its existing leases. The Company’s only existing leases are for office and laboratory spaces. The ROU asset represents the right to use the leased asset for the lease term. The lease liability represents the present value of the lease payments under the lease. The present value of lease payments is determined by using the interest rate implicit in the lease, if that rate is readily determinable; otherwise, the Company uses its estimated secured incremental borrowing rate for that lease term. Lease expense for operating leases is recognized on a straight-line basis over the reasonably assured lease term based on the total lease payments and is included in operating expense in the statements of operations. Payments due under each lease agreement include fixed and variable payments. Variable payments relate to the Company’s share of the lessor’s operating costs associated with the underlying asset and are recognized when the event on which those payments are assessed occurs. Variable payments have been excluded from the lease liability and associated right-of-use asset. Neither of the Company’s leases contain residual value guarantees. The interest rate implicit in lease agreements is typically not readily determinable, and as such, the Company utilizes the incremental borrowing rate to calculate lease liabilities, which is the rate incurred to borrow on a collateralized basis over a similar term an amount equal to the lease payments in a similar economic environment. Property and Equipment Property and equipment are recorded at cost net of accumulated depreciation. Property and equipment are depreciated using the straight‑line method over the estimated useful lives of the assets, generally five years , except for leasehold improvements, which are amortized over the shorter of the useful life of the asset or the remaining term of the lease. Upon retirement or sale of assets, the cost and related accumulated depreciation are removed from the balance sheet and the resulting gain or loss is reflected in operations. Repairs and maintenance costs are charged to operations as incurred. Concentration of Credit Risk and Other Risks and Uncertainties Financial instruments that potentially subject the Company to significant concentrations of credit risk consist of cash, cash equivalents, and marketable securities. Cash and cash equivalents were held at primarily two financial institutions. At times, such deposits may be in excess of insured limits. The Company has not experienced any losses on its deposits of cash and cash equivalents. The Company’s marketable securities are carried at fair value and include any unrealized gains and losses. Any investments with unrealized losses are considered to be temporarily impaired. The Company’s future results of operations involve a number of risks and uncertainties. Factors that could affect the Company’s future operating results and cause actual results to vary materially from expectations include, but are not limited to, rapid technological change, uncertainty of market acceptance of the product, competition from substitute products and larger companies, protection of proprietary technology, any future strategic relationships and dependence on key individuals. Products developed by the Company require clearances from the U.S. Food and Drug Administration or other international regulatory agencies prior to commercial sales. There can be no assurance the Company’s product candidates will receive the necessary clearances. If the Company is denied clearance, clearance is delayed or it is unable to maintain clearance, it could have a materially adverse impact on the Company. Adoption of New Accounting Standard The Company adopted FASB ASU 2023-07, Segment Reporting (Topic 280)—Improvements to Reportable Segment Disclosures on December 31, 2024. This ASU requires interim and annual disclosure of significant segment expenses that are regularly provided to the chief operating decision-maker (“CODM”) and included within the reported measure of a segment’s profit or loss, requires interim disclosures about a reportable segment’s profit or loss and assets that are currently required annually, requires disclosure of the position and title of the CODM, clarifies circumstances in which an entity can disclose multiple segment measures of profit or loss, and contains other disclosure requirements. This authoritative guidance is effective for annual periods beginning after December 15, 2023, and interim periods within fiscal years beginning after December 15, 2024. The requirements of this ASU are disclosure-related and did no t have an impact on the Company’s condensed consolidated financial position and results of operations. See Note 13, Segment Information, for the updated segment disclosures as a result of adopting this ASU. Recent Accounting Pronouncements In December 2023, the FASB issued ASU No. 2023-09, “Income Taxes (Topic 740): Improvements to Income Tax Disclosures.” This amended guidance applies to all entities and broadly aims to enhance the transparency and decision usefulness of income tax disclosures. For public business entities, the amendments in this ASU are effective for fiscal years beginning after December 15, 2024. The requirements of this ASU are disclosure-related and are not expected to have a material impact on the Company’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3. Fair Value Measurements The Company’s financial instruments consist of money market funds, U.S. government debt securities and corporate debt securities. Cash and cash equivalents includes money market funds, which are measured at fair value on a recurring basis using quoted prices and are classified as Level 1. Marketable securities are measured at fair value based on inputs other than quoted prices that are derived from observable market data and are classified as Level 2 inputs, except for investments in U.S. treasury securities and certificates of deposit which are classified as Level 1. There were no Level 3 assets or liabilities at March 31, 2025 . The following tables show the Company’s cash equivalents and available-for-sale securities’ carrying amounts and fair values as of March 31, 2025, and December 31, 2024:
As of March 31, 2025
Carrying Gross Unrealized Gains Gross Unrealized Losses Fair Quoted Significant Significant
Financial assets
Money market funds $ 51,261 $ — $ — $ 51,261 $ 51,261 $ — $ —
Corporate securities 37,503 9 ( 11 ) 37,501 1,698 35,803 —
Government securities 76,901 93 ( 13 ) 76,981 57,665 19,316 —
Total financial assets $ 165,665 $ 102 $ ( 24 ) $ 165,743 $ 110,624 $ 55,119 $ —
As of December 31, 2024
Carrying Gross Unrealized Gains Gross Unrealized Losses Fair Quoted Significant Significant
Financial assets
Money market funds $ 40,790 $ — $ — $ 40,790 $ 40,790 $ — $ —
Corporate securities 32,941 34 ( 26 ) 32,949 2,148 30,801 —
Government securities 109,341 153 ( 22 ) 109,472 73,339 36,133 —
Total financial assets $ 183,072 $ 187 $ ( 48 ) $ 183,211 $ 116,277 $ 66,934 $ — Cash Equivalents — As of March 31, 2025 , the Company had aggregate cash and cash equivalents of $ 51,341 , including cash equivalents of $ 51,261 , consisting of money market funds and corporate securities. As of December 31, 2024 , the Company had aggregate cash and cash equivalents of $ 40,876 , including cash equivalents of $ 40,790 , consisting of money market funds. Marketable Securities — Marketable securities of $ 114,482 as of March 31, 2025, consisted of corporate debt securities of $ 37,501 and government debt securities of $ 76,981 . There were $ 109,047 current marketable securities and $ 5,435 noncurrent marketable securities as of March 31, 2025. Marketable securities of $ 142,421 as of December 31, 2024, consisted of corporate debt securities of $ 32,949 and government debt securities of $ 109,472 . There were $ 128,578 current marketable securities and $ 13,843 noncurrent marketable securities as of December 31, 2024. As of March 31, 2025, and December 31, 2024 , aggregated gross unrealized losses of available-for-sale investments were not material, and accordingly, no allowance for credit losses was recor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4. Property and Equipment, Net
March 31, December 31,
Machinery &amp; equipment 1,565 $ 1,782
Computers 13 13
Furniture &amp; fixtures 23 23
Leasehold improvements 66 51
Total property and equipment 1,667 1,869
Less: Accumulated depreciation ( 1,291 ) ( 1,460 )
Property and equipment, net $ 376 $ 409 The Company terminated a lease in October 2024 resulting in an abandonment and write-off of the leasehold improvements of $ 9,454 . Refer to Note 6 for more details on the lease termination. Depreciation expense for the three months ended March 31, 2025 and 2024, was $ 37 and $ 362 ,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5. Accrued Expenses Accrued expenses consist of the following:
March 31, December 31,
Accrued compensation $ 2,777 $ 5,005
Accrued research and development costs 2,857 2,177
Accrued legal and professional services 168 257
Total $ 5,802 $ 7,4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6. Commitments and Contingencies Operating Leases In January 2021, the Company signed a lease for 50,581 square feet of office and laboratory space (the “Lease”) at One Research Way in Princeton, New Jersey (the “Premises”). The lease term initially extended through 2032 , had a five-year extension option, and replaced the Company’s two prior facilities as the Company’s headquarters in March 2023. The Company estimated that payments under the Lease would be $ 19,889 through May 2032 . The Company received a lease incentive of $ 4,046 from the lessor for a buildout of laboratory, vivarium, and office space. Management estimated the timing and amounts of reimbursements and included them as a reduction of lease payments when initially measuring the lease liability and right-of-use asset upon commencement. Since the inception date of the lease, $ 4,046 reimbursements were received from the lessor. In August 2024, the Company entered into a Lease Termination Agreement with BMR-One Research Way LLC (the “Landlord”), in connection with the termination of the Lease (the “Termination Agreement”). The Termination Agreement was contingent on the sale of the Premises by the Landlord to a prospective new buyer (the “Contingency”), which was met on October 1, 2024 , and, as a result, there was no modification in August 2024. Pursuant to the Termination Agreement, the Company surrendered the Premises in October 2024 and paid a total termination fee of approximately $ 1,420 , consisting of (i) a cash payment in the amount of approximately $ 798 and (ii) a release of a security deposit from the Company’s existing letter of credit in the amount of approximately $ 622 . The transaction was accounted for as an immediate termination of an operating lease before the expiration of the lease term in accordance with ASC 842. The Company derecognized the lease-related asset and liability resulting in a gain of $ 4,850 . Since the termination fee of $ 1,420 was not already included in the lease payments, the termination fee was recognized as a loss on termination of the lease. Further, the Company abandoned and wrote-off all the related leasehold improvements totaling $ 9,454 held at the Premises. This net activity totaling $ 6,024 was recorded as a loss within General and Administrative expense in the Statement of Operations for the year ended December 31, 2024. As of March 31, 2025 and December 31, 2024 the Company has no commitments or contingencies related to the Lease. In August 2024, the Company signed a sublease for 14,201 square feet of office space at 400 Alexander Park Drive, Suite 301, in Princeton, New Jersey, to be used as its new headquarters (“400 Alexander Sublease”). The 400 Alexander Sublease commenced on October 1, 2024 and extends until February 28, 2027 . Payment under the 400 Alexander Sublease will total $ 789 through February 2027 . In September 2024, the Company signed a sublease agreement for 3,205 square feet of office and laboratory space at 311 Pennington Rocky Hill Road in Hopewell, New Jersey. The Company utilizes the premises as laboratory space for research and development activities. The sublease term extends through 2029 and provides the Company with the option to extend the term for an additional three year period. Payment under this sublease will total $ 768 through December 2029 . The components of lease cost for the three months ended March 31, 2025 and 2024, are as follows:
Three Months Ended March 31,
2025 2024
Operating lease cost $ 118 $ 355
Variable lease cost 17 133
Total lease cost $ 135 $ 488 Amounts reported in the balance sheet for leases where the Company is the lessee as of March 31, 2025, and December 31, 2024, are as follows:
Operating Leases (in thousands, except lease term and discount rate data): March 31, December 31,
Right-of-use assets, operating leases $ 1,061 $ 1,143
Operating lease liabilities, current $ 364 $ 352
Operating lease liabilities, non-current 742 838
Total operating lease liabilities $ 1,106 $ 1,190
Weighted-average remaining lease term (years) 3.27 3.47
Weighted-average discount rate 13.70 % 13.70 % Other information related to leases for the three months ended March 31, 2025 and 2024, respectively, as follows:
Three Months Ended March 31,
2025 2024
Net cash paid for amounts included in the measurement of lease liabilities $ 203 $ 447
Leased assets obtained in exchange for new or modified operating lease liabilities ( 84 ) ( 264 ) Future minimum lease payments, net of reimbursements, remaining as of March 31, 2025, under operating leases by fiscal year were as follows:
Fiscal year (in thousands)
2025 360
2026 483
2027 205
2028 152
Thereafter 155
Total lease payments $ 1,355
Less: Present Value Adjustment ( 249 )
Present value of lease payments $ 1,106 Rent expense recorded during the three months ended March 31, 2025 and 2024 was $ 118 and $ 355 , respectively. Contingencies From time to time, the Company may have certain contingent liabilities that arise in the ordinary course of its business activities. The Company accrues a liability for such matters when future expenditures are probable and such expenditures can be reasonably estima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7. Stockholders’ Equity The Company is authorized to issue up to 1,000,000,000 shares of common stock with a par value of $ 0.00001 per share and 5,000,000 shares of preferred stock with a par value of $ 0.00001 per share. At March 31, 2025 and December 31, 2024, there were 51,954,135 and 51,935,134 shares of common stock issued and outstanding, respectively. Common stockholders are entitled to receive dividends if and when declared by the board of directors subject to the rights of any preferred stockholders. As of March 31, 2025 , no dividends on common stock had been declared by the Company. ATM Program On October 4, 2021, the Company entered into an at-the-market offering program (the “ATM Program”). Pursuant to the ATM Program, the Company may offer and sell shares of its common stock having aggregate gross sales proceeds of up to $ 150.0 million from time to time. During the three months ended March 31, 2025, the Company did no t sell any shares of its common stock under the ATM Program . As of March 31, 2025 , the Company has approximately $ 113.8 million remaining in gross proceeds available for future issuances of common stock under the ATM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t>
        </is>
      </c>
      <c r="B1" s="2" t="inlineStr">
        <is>
          <t>3 Months Ended</t>
        </is>
      </c>
    </row>
    <row r="2">
      <c r="B2" s="2" t="inlineStr">
        <is>
          <t>Mar. 31, 2025</t>
        </is>
      </c>
    </row>
    <row r="3">
      <c r="A3" s="3" t="inlineStr">
        <is>
          <t>Share-Based Payment Arrangement [Abstract]</t>
        </is>
      </c>
      <c r="B3" s="4" t="inlineStr">
        <is>
          <t xml:space="preserve"> </t>
        </is>
      </c>
    </row>
    <row r="4">
      <c r="A4" s="4" t="inlineStr">
        <is>
          <t>Stock Plan</t>
        </is>
      </c>
      <c r="B4" s="4" t="inlineStr">
        <is>
          <t xml:space="preserve">8. Stock Plan 2020 Equity Incentive Plan The 2020 Equity Incentive Plan (the “2020 Plan”) was approved by the Company’s board of directors on September 24, 2020. The 2020 Plan provides for the grant of incentive stock options, non-qualified stock options, stock appreciation rights, restricted stock units, restricted stock awards, unrestricted stock awards, cash-based awards and dividend equivalent rights to the Company’s officers, employees, directors and consultants. The number of shares of common stock initially reserved for issuance under the 2020 Plan was 4,406,374 , which shall be increased, upon approval by the Company’s board of directors, on January 1, 2021 and each January 1 thereafter, in an amount equal to the least of (i) 4,406,374 shares of common stock, (ii) five percent ( 5 %) of the outstanding common stock on the immediately preceding December 31, or (iii) such number of common stock determined by the board of directors no later than the immediately preceding December 31. For 2025, the compensation committee of the Company’s board of directors, as the 2020 Plan administrator, exercised its discretion under clause (ii) to increase the number of shares of common stock reserved for issuance under the 2020 Plan by 2,596,638 shares, effective as of January 1, 2025. As of March 31, 2025, there were 4,605,519 shares available for issuance under the 2020 Plan. On September 9, 2022, the Company granted 374,899 Restricted Stock Units (“RSUs”) to employees pursuant to an employee retention program approved by the compensation committee of the Company’s board of directors. The RSUs have graded vesting on an annual basis for two years of continuous service, as per the 2020 Plan. As of March 31, 2025, such RSUs were fully vested and common stock was issued upon the settlement of the RSUs. On January 18, 2024, the Company granted 952,665 RSUs to employees VP-level or higher, pursuant to an employee retention program approved by the compensation committee of the Company’s board of directors. The RSUs are scheduled to vest on June 30, 2025, based on approximately one and a half years of continuous service, as per the 2020 Plan. 2020 Employee Stock Purchase Plan The 2020 Employee Stock Purchase Plan (the “2020 ESPP”) was approved by the Company’s board of directors on September 24, 2020. A total of 400,752 shares of common stock were initially reserved for issuance under this plan, which shall be increased, upon approval by the Company’s board of directors, on January 1, 2021 and each January 1 thereafter, to the lesser of (i) 801,504 shares of common stock, (ii) 1 % of the outstanding shares of common stock on the last day of the immediately preceding fiscal year, or (i ii) an amount determined by the board of directors or any of its committees no later than the last day of the immediately preceding fiscal year. For 2025, the Company’s board of directors waived the annual increase to the shares reserved under the 2020 ESPP. As of March 31, 2025 , 365,290 shares are iss ued or outstanding, and there were 1,408,321 shares available for issuance, under the 2020 ESPP. Stock Options On July 16, 2024, the Company filed with the Securities and Exchange Commission a Tender Offer Statement on Schedule TO defining the terms and conditions of a one-time voluntary stock option exchange to its employees of certain options to purchase up to an aggregate of 2,820,491 shares of the Company’s common stock (the “Option Exchange”). On August 13, 2024, the completion date of the Option Exchange, stock options covering an aggregate of 2,786,691 shares of common stock were tendered by eligible employees, and the Company granted new options at an exercise price of $ 1.48 , the Company’s closing stock price on August 13, 2024, covering an aggregate of 2,786,691 shares of common stock under the 2020 Plan in exchange for the tendered options. The new options are subject to a new three or four-year vesting schedule, vesting in equal annual installments over the vesting term. Each new option has a maximum term of ten years. The Option Exchange was treated as a modification for accounting purposes. As a result of the Option Exchange, the Company will recognize incremental stock-based compensation expense of $ 1,370 over the requisite service period of the new stock options, which is three or four years . The Company will recognize the sum of the incremental stock-based compensation expense and the remaining unrecognized compensation expense for the original awards on the modification date, over the requisite service period of the new stock options. The following table summarizes option activity for the three-month period ended March 31, 2025:
Options Outstanding
Weighted-
Weighted Average Aggregate
Average Remaining Intrinsic
Number of Exercise Contractual Life Value
Options Price (in years) (in 000s)
Balances at December 31, 2024 8,653,913 $ 2.87 7.72 $ 162
Shares reserved for issuance
Options granted 3,483,240 $ 1.32
Options forfeited / cancelled ( 171,017 ) $ 1.61
Options exercised ( 19,001 ) $ 0.53
Balances at March 31, 2025 (unaudited) 11,947,135 $ 2.44 8.29 $ 6
At March 31, 2025
Vested and expected to vest 11,947,135 $ 2.44 8.29 $ 6
Exercisable 3,288,865 $ 4.88 5.23 $ 6 At March 31, 2025, the total compensation cost related to nonvested awards not yet recognized was $ 15,006 . The weighted-average period over which the nonvested awards is expected to be recognized was 3.2 years. The Company estimated the fair value of the options using the Black-Scholes options valuation model. The fair value of the options is being amortized on a straight-line basis over the requisite service period of the awards. The fair value was estimated using the following assumptions:
Three Months Ended Three Months Ended
March 31, March 31,
2025 2024
Risk-free interest rate 4.02 % - 4.48 % 3.82 % - 4.26 %
Expected life (in years) 6.02 - 6.25 6.02 - 6.25
Dividend yield 0 % 0 %
Expected volatility 80.22 % 86.76 % The weighted average assumptions used to estimate the fair value of stock purchase rights under the ESPP are as follows:
Three Months Ended Three Months Ended
March 31, March 31,
2025 2024
Risk-free interest rate 4.28 % 5.43 %
Expected life (in years) 0.49 0.49
Dividend yield 0 % 0 %
Expected volatility 82.05 % 76.22 % Risk Free Interest Rate: The risk-free rate is based on the U.S. Treasury yields in effect at the time of grant for periods corresponding with the expected term of the option. Expected Term: The Company uses the simplified method to calculate expected term described in the SEC’s Staff Accounting Bulletin No. 107, which takes into account vesting term and expiration date of the options. Dividend Yield: The Company has never declared or paid any cash dividends and does not plan to pay cash dividends in the foreseeable future, and therefore, used an expected dividend yield of zero in the valuation model. Volatility: Volatility is based on the historical volatility of the Company’s publicly traded shares for the expected term. Restricted Stock Units The following table presents RSU activity under the 2020 Plan as of March 31, 2025:
Number of Weighted-Average
Unvested shares at December 31, 2024 907,666 $ 1.80
Granted — —
Vested — —
Forfeited — —
Unvested shares at March 31, 2025 907,666 $ 1.80 As of March 31, 2025, there was $ 281 of unrecognized compensation cost related to RSUs that are expected to vest. These costs are expected to be recognized over a weighted average remaining vesting period of 0.2 years. Stock-based compensation expense recorded under ASC 718 related to stock options and RSUs granted and common stock issued under the 2020 ESPP were allocated to research and development and general and administrative expense as follows:
For the Three Months Ended
March 31, March 31,
2025 2024
Research and development $ 637 $ 975
General and administrative 871 1,635
Total stock-based compensation $ 1,508 $ 2,610 Stock-based compensation expense by award type included within the condensed consolidated statements of operations is as follows :
For the Three Months Ended
March 31, March 31,
2025 2024
Stock options $ 1,149 $ 2,214
Restricted stock units 278 342
Employee stock purchase plan 81 54
Total stock-based compensation $ 1,508 $ 2,6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9. Income Taxes The Company’s effective tax rates were 11 % and 0 % for the three months ended March 31, 2025 and 2024, respectively. The income tax provision and effective tax rate are driven primarily by the proceeds from the sale of the Company’s New Jersey tax net operating loss carryforwards and research and development (“R&amp;D”) tax credits. During the three months ended March 31, 2025 and 2024, the Company recorded a full valuation allowance on federal and state net deferred tax assets since management does not forecast the Company to be in a taxable position in the near future. The State of New Jersey’s Technology Business Tax Certificate Program allows certain high technology and biotechnology companies to sell unused net-operating loss (“NOL”) carryforwards and R&amp;D tax credits to other New Jersey-based corporate taxpayers. As of March 31, 2025 , the Company received $ 18,372 of cash for the NOL and R&amp;D tax credit sales related to the tax years ended December 31, 2015 to 2023 . For the three months ended March 31, 2025, we received a benefit for income taxes of $ 2,196 . We did no t receive any benefit for income taxes for the three months ended March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10. Net Loss per Share The Company excluded all outstanding stock options and RSU awards at each period end from the computation of diluted net loss per share attributable to common stockholders for the periods indicated because including them would have had an anti-dilutive effect. The following common stock equivalents were excluded from the calculation of diluted net loss per share:
As of March 31,
2025 2024
Options to purchase common stock 11,947,135 9,065,479
Unvested restricted common stock units 907,666 1,136,411
Expected shares to be purchased under 2020 ESPP 18,898 11,405
Total 12,873,699 10,213,2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ies</t>
        </is>
      </c>
      <c r="B4" s="4" t="inlineStr">
        <is>
          <t>11. Related Parties The Company has consulting agreements with three members of its board of directors; one of which waived his consulting fees starting as of September 2021. Total consulting fees paid during the three months ended March 31, 2025 and 2024 were $ 50 and $ 37 , respectively. There were no amounts owed under the consulting agreements as of March 31, 2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1341</v>
      </c>
      <c r="C3" s="6" t="n">
        <v>40876</v>
      </c>
    </row>
    <row r="4">
      <c r="A4" s="4" t="inlineStr">
        <is>
          <t>Marketable securities, current</t>
        </is>
      </c>
      <c r="B4" s="5" t="n">
        <v>109047</v>
      </c>
      <c r="C4" s="5" t="n">
        <v>128578</v>
      </c>
    </row>
    <row r="5">
      <c r="A5" s="4" t="inlineStr">
        <is>
          <t>Prepaid expenses and other current assets</t>
        </is>
      </c>
      <c r="B5" s="5" t="n">
        <v>3111</v>
      </c>
      <c r="C5" s="5" t="n">
        <v>6204</v>
      </c>
    </row>
    <row r="6">
      <c r="A6" s="4" t="inlineStr">
        <is>
          <t>Total current assets</t>
        </is>
      </c>
      <c r="B6" s="5" t="n">
        <v>163499</v>
      </c>
      <c r="C6" s="5" t="n">
        <v>175658</v>
      </c>
    </row>
    <row r="7">
      <c r="A7" s="4" t="inlineStr">
        <is>
          <t>Property and equipment, net</t>
        </is>
      </c>
      <c r="B7" s="5" t="n">
        <v>376</v>
      </c>
      <c r="C7" s="5" t="n">
        <v>409</v>
      </c>
    </row>
    <row r="8">
      <c r="A8" s="4" t="inlineStr">
        <is>
          <t>Marketable securities, noncurrent</t>
        </is>
      </c>
      <c r="B8" s="5" t="n">
        <v>5435</v>
      </c>
      <c r="C8" s="5" t="n">
        <v>13843</v>
      </c>
    </row>
    <row r="9">
      <c r="A9" s="4" t="inlineStr">
        <is>
          <t>Right-of-use assets</t>
        </is>
      </c>
      <c r="B9" s="5" t="n">
        <v>1061</v>
      </c>
      <c r="C9" s="5" t="n">
        <v>1143</v>
      </c>
    </row>
    <row r="10">
      <c r="A10" s="4" t="inlineStr">
        <is>
          <t>Other assets</t>
        </is>
      </c>
      <c r="B10" s="5" t="n">
        <v>237</v>
      </c>
      <c r="C10" s="5" t="n">
        <v>235</v>
      </c>
    </row>
    <row r="11">
      <c r="A11" s="4" t="inlineStr">
        <is>
          <t>Total assets</t>
        </is>
      </c>
      <c r="B11" s="5" t="n">
        <v>170608</v>
      </c>
      <c r="C11" s="5" t="n">
        <v>191288</v>
      </c>
    </row>
    <row r="12">
      <c r="A12" s="3" t="inlineStr">
        <is>
          <t>Current liabilities:</t>
        </is>
      </c>
      <c r="B12" s="4" t="inlineStr">
        <is>
          <t xml:space="preserve"> </t>
        </is>
      </c>
      <c r="C12" s="4" t="inlineStr">
        <is>
          <t xml:space="preserve"> </t>
        </is>
      </c>
    </row>
    <row r="13">
      <c r="A13" s="4" t="inlineStr">
        <is>
          <t>Accounts payable</t>
        </is>
      </c>
      <c r="B13" s="5" t="n">
        <v>3593</v>
      </c>
      <c r="C13" s="5" t="n">
        <v>6579</v>
      </c>
    </row>
    <row r="14">
      <c r="A14" s="4" t="inlineStr">
        <is>
          <t>Accrued expenses</t>
        </is>
      </c>
      <c r="B14" s="5" t="n">
        <v>5802</v>
      </c>
      <c r="C14" s="5" t="n">
        <v>7439</v>
      </c>
    </row>
    <row r="15">
      <c r="A15" s="4" t="inlineStr">
        <is>
          <t>Operating lease liabilities, current</t>
        </is>
      </c>
      <c r="B15" s="5" t="n">
        <v>364</v>
      </c>
      <c r="C15" s="5" t="n">
        <v>352</v>
      </c>
    </row>
    <row r="16">
      <c r="A16" s="4" t="inlineStr">
        <is>
          <t>Total current liabilities</t>
        </is>
      </c>
      <c r="B16" s="5" t="n">
        <v>9759</v>
      </c>
      <c r="C16" s="5" t="n">
        <v>14370</v>
      </c>
    </row>
    <row r="17">
      <c r="A17" s="4" t="inlineStr">
        <is>
          <t>Operating lease liabilities, noncurrent</t>
        </is>
      </c>
      <c r="B17" s="5" t="n">
        <v>742</v>
      </c>
      <c r="C17" s="5" t="n">
        <v>838</v>
      </c>
    </row>
    <row r="18">
      <c r="A18" s="4" t="inlineStr">
        <is>
          <t>Total liabilities</t>
        </is>
      </c>
      <c r="B18" s="5" t="n">
        <v>10501</v>
      </c>
      <c r="C18" s="5" t="n">
        <v>15208</v>
      </c>
    </row>
    <row r="19">
      <c r="A19" s="3" t="inlineStr">
        <is>
          <t>Stockholders’ equity:</t>
        </is>
      </c>
      <c r="B19" s="4" t="inlineStr">
        <is>
          <t xml:space="preserve"> </t>
        </is>
      </c>
      <c r="C19" s="4" t="inlineStr">
        <is>
          <t xml:space="preserve"> </t>
        </is>
      </c>
    </row>
    <row r="20">
      <c r="A20" s="4" t="inlineStr">
        <is>
          <t>Preferred stock, $0.00001 par value, 5,000,000 shares authorized at March 31, 2025 and December 31, 2024. No shares issued or outstanding at March 31, 2025 and December 31, 2024.</t>
        </is>
      </c>
      <c r="B20" s="4" t="inlineStr">
        <is>
          <t xml:space="preserve"> </t>
        </is>
      </c>
      <c r="C20" s="4" t="inlineStr">
        <is>
          <t xml:space="preserve"> </t>
        </is>
      </c>
    </row>
    <row r="21">
      <c r="A21" s="4" t="inlineStr">
        <is>
          <t>Common stock, $0.00001 par value, 1,000,000,000 shares authorized; 51,954,135 and 51,935,134 shares issued and outstanding at March 31, 2025 and December 31, 2024, respectively.</t>
        </is>
      </c>
      <c r="B21" s="4" t="inlineStr">
        <is>
          <t xml:space="preserve"> </t>
        </is>
      </c>
      <c r="C21" s="4" t="inlineStr">
        <is>
          <t xml:space="preserve"> </t>
        </is>
      </c>
    </row>
    <row r="22">
      <c r="A22" s="4" t="inlineStr">
        <is>
          <t>Additional paid-in capital</t>
        </is>
      </c>
      <c r="B22" s="5" t="n">
        <v>546171</v>
      </c>
      <c r="C22" s="5" t="n">
        <v>544653</v>
      </c>
    </row>
    <row r="23">
      <c r="A23" s="4" t="inlineStr">
        <is>
          <t>Accumulated deficit</t>
        </is>
      </c>
      <c r="B23" s="5" t="n">
        <v>-386148</v>
      </c>
      <c r="C23" s="5" t="n">
        <v>-368712</v>
      </c>
    </row>
    <row r="24">
      <c r="A24" s="4" t="inlineStr">
        <is>
          <t>Accumulated other comprehensive income</t>
        </is>
      </c>
      <c r="B24" s="5" t="n">
        <v>84</v>
      </c>
      <c r="C24" s="5" t="n">
        <v>139</v>
      </c>
    </row>
    <row r="25">
      <c r="A25" s="4" t="inlineStr">
        <is>
          <t>Total stockholders’ equity</t>
        </is>
      </c>
      <c r="B25" s="5" t="n">
        <v>160107</v>
      </c>
      <c r="C25" s="5" t="n">
        <v>176080</v>
      </c>
    </row>
    <row r="26">
      <c r="A26" s="4" t="inlineStr">
        <is>
          <t>Total liabilities and stockholders’ equity</t>
        </is>
      </c>
      <c r="B26" s="6" t="n">
        <v>170608</v>
      </c>
      <c r="C26" s="6" t="n">
        <v>191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t>
        </is>
      </c>
      <c r="B4" s="4" t="inlineStr">
        <is>
          <t>12. Restructuring On January 18, 2024, the Company announced a restructuring plan involving the reduction of its workforce by approximately 30 % of the Company’s employees. The Company undertook these steps in order to streamline operations, reduce costs and preserve capital as it advances into late-stage development for its lead product candidate, rezatapopt. All of the costs under the restructuring plan were incurred and paid in full during the fiscal year ending December 31, 2024. As a result of the reduction in force, the Company incurred an aggregate non-recurring charge of $ 0.6 million, consisting primarily of employee severance and benefit costs associated with the restructuring. The Company has recorded these charges in research and development expenses in the accompanying condensed consolidated statement of operations based on responsibilities of the impacted employees. The Company accounts for employee termination benefits that represent a one-time benefit in accordance with ASC Topic 420, Exit or Disposal Cost Obligations. It records such costs into expense over the employee’s future service period, if 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13. Segment Information The Company has viewed its operations and manages its business as one operating and reporting segment. Operating segments are identified as components of an enterprise for which separate discrete financial information is available for evaluation by the Company’s CODM to make decisions with respect to resource allocation and assessment of performance. The Company’s CODM is its Chief Executive Officer (the “CEO”) , who reviews and evaluates consolidated net loss for purposes of assessing performance, making operating decisions, allocating resources, and planning and forecasting for future periods. The determination of a single segment is consistent with the financial information regularly reviewed by the CEO. The CEO regularly reviews the condensed consolidated statement of operations and a disaggregation of operating expenses, of which the significant expenses are related to research and development. The following table represents the significant segment expenses regularly provided to the CEO:
For the Three Months Ended
March 31, March 31,
Research and Development
Research $ 1,283 $ 1,078
Development 11,951 6,788
Personnel related 3,570 4,345
Stock-based compensation 637 975
Total research and development 17,441 $ 13,186
General and administration
Personnel related $ 1,479 $ 1,455
Stock-based compensation 871 1,633
External 1,773 1,947
Total general and administrative 4,123 5,035
Loss from Operations $ 21,564 $ 18,2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GAAP”) for interim financial information and with the interim period reporting requirements of Form 10-Q and Article 10 of Regulation S-X. The condensed consolidated balance sheet as of March 31, 2025, the condensed consolidated statements of operations and comprehensive loss, condensed consolidated statements of stockholders’ equity, and condensed consolidated statements of cash flows for the three months ended March 31, 2025 and 2024, are unaudited, but, in the opinion of management, include all adjustments, consisting only of normal recurring adjustments, which we consider necessary for a fair presentation of the financial position, operating results and cash flows for the periods presented. The results for any interim period are not necessarily indicative of results for the year ending December 31, 2025, or for any other subsequent interim period. The condensed consolidated balance sheet as of December 31, 2024, has been derived from our audited condensed consolidated financial statements. The accompanying condensed consolidated financial statements include the Company's accounts and the accounts of its wholly owned subsidiary, PMV Pharma Australia Pvt Ltd. All significant intercompany transactions and balances have been eliminated upon consolidation. These condensed consolidated financial statements are presented in United States (“U.S.”) Dollars, which is also the functional currency of the Company. </t>
        </is>
      </c>
    </row>
    <row r="5">
      <c r="A5" s="4" t="inlineStr">
        <is>
          <t>Use of Estimates</t>
        </is>
      </c>
      <c r="B5"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reported amounts of revenues and expenses during the reporting period. The Company bases its estimates and assumptions on historical experience when available and on various factors that it believes to be reasonable under the circumstances. Significant estimates and assumptions reflected in these condensed consolidated financial statements include, but are not limited to, research and development costs, accrued research and development costs and related prepaid expenses, and stock-based compensation. Actual results could differ materially from those estimates.</t>
        </is>
      </c>
    </row>
    <row r="6">
      <c r="A6" s="4" t="inlineStr">
        <is>
          <t>Fair Value of Financial Instruments</t>
        </is>
      </c>
      <c r="B6" s="4" t="inlineStr">
        <is>
          <t>Fair Value of Financial Instruments The Company discloses and recognizes the fair value of its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reporting dat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 Level 1 - Inputs that reflect unadjusted quoted prices in active markets for identical assets or liabilities that the Company has the ability to access at the measurement date. • Level 2 - Inputs other than quoted prices that are observable for the asset or liability either directly or indirectly, including inputs in markets that are not considered to be active. • Level 3 - Inputs are unobservable in which there is little or no market data available, which require the reporting entity to develop its own assumptions that are unobservabl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t>
        </is>
      </c>
    </row>
    <row r="7">
      <c r="A7" s="4" t="inlineStr">
        <is>
          <t>Cash, Cash Equivalents and Marketable Securities</t>
        </is>
      </c>
      <c r="B7" s="4" t="inlineStr">
        <is>
          <t xml:space="preserve">Cash, Cash Equivalents, and Marketable Securities Management considers all highly liquid investments with original maturities of three months or less to be cash equivalents. The Company’s marketable debt securities have been classified and accounted for as available-for-sale. The Company classifies its marketable debt securities as either short-term or long-term based on each instrument’s underlying contractual maturity date. Marketable debt securities with maturities of 12 months or less are classified as short-term and marketable debt securities with maturities greater than 12 months are classified as long-term. The Company’s marketable debt securities are carried at fair value, with unrealized gains and losses, net of taxes, reported as a component of accumulated other comprehensive loss in stockholders’ equity. Premiums and discounts on marketable debt securities are amortized into earnings over the life of the security and recorded on the interest income, net line of the income statement. For the three months ended March 31, 2025 and 2024, the Company recorded $ 840 and $ 1,628 of accretion, respectively. </t>
        </is>
      </c>
    </row>
    <row r="8">
      <c r="A8" s="4" t="inlineStr">
        <is>
          <t>Comprehensive Loss and Accumulated Other Comprehensive Income (Loss)</t>
        </is>
      </c>
      <c r="B8" s="4" t="inlineStr">
        <is>
          <t>Comprehensive Loss and Accumulated Other Comprehensive Income (Loss) Other comprehensive income (loss) is defined as the change in equity during a period from transactions and other events and circumstances from non-owner sources, including unrealized gains and losses on investments and foreign currency translation gains and losses.</t>
        </is>
      </c>
    </row>
    <row r="9">
      <c r="A9" s="4" t="inlineStr">
        <is>
          <t>Leases</t>
        </is>
      </c>
      <c r="B9" s="4" t="inlineStr">
        <is>
          <t>Leases At the inception of an arrangement, the Company determines whether the arrangement is or contains a lease based on the circumstances present. The Company accounts for a contract as a lease when it has the right to control the asset for a period of time while obtaining substantially all of the asset’s economic benefits. The Company determines the initial classification and measurement of its operating right-of-use (“ROU”) assets and operating lease liabilities at the lease commencement date, and thereafter if modified. The lease term includes any renewal options that the Company is reasonably assured to exercise. The Company’s policy is to not record leases with a lease term of 12 months or less on its balance sheets. The Company’s only existing leases are for office and laboratory space. Furthermore, the Company has elected to not separate lease and non-lease components by class of underlying asset for its existing leases. The Company’s only existing leases are for office and laboratory spaces. The ROU asset represents the right to use the leased asset for the lease term. The lease liability represents the present value of the lease payments under the lease. The present value of lease payments is determined by using the interest rate implicit in the lease, if that rate is readily determinable; otherwise, the Company uses its estimated secured incremental borrowing rate for that lease term. Lease expense for operating leases is recognized on a straight-line basis over the reasonably assured lease term based on the total lease payments and is included in operating expense in the statements of operations. Payments due under each lease agreement include fixed and variable payments. Variable payments relate to the Company’s share of the lessor’s operating costs associated with the underlying asset and are recognized when the event on which those payments are assessed occurs. Variable payments have been excluded from the lease liability and associated right-of-use asset. Neither of the Company’s leases contain residual value guarantees. The interest rate implicit in lease agreements is typically not readily determinable, and as such, the Company utilizes the incremental borrowing rate to calculate lease liabilities, which is the rate incurred to borrow on a collateralized basis over a similar term an amount equal to the lease payments in a similar economic environment.</t>
        </is>
      </c>
    </row>
    <row r="10">
      <c r="A10" s="4" t="inlineStr">
        <is>
          <t>Property and Equipment</t>
        </is>
      </c>
      <c r="B10" s="4" t="inlineStr">
        <is>
          <t>Property and Equipment Property and equipment are recorded at cost net of accumulated depreciation. Property and equipment are depreciated using the straight‑line method over the estimated useful lives of the assets, generally five years , except for leasehold improvements, which are amortized over the shorter of the useful life of the asset or the remaining term of the lease. Upon retirement or sale of assets, the cost and related accumulated depreciation are removed from the balance sheet and the resulting gain or loss is reflected in operations. Repairs and maintenance costs are charged to operations as incurred.</t>
        </is>
      </c>
    </row>
    <row r="11">
      <c r="A11" s="4" t="inlineStr">
        <is>
          <t>Concentration of Credit Risk and Other Risks and Uncertainties</t>
        </is>
      </c>
      <c r="B11" s="4" t="inlineStr">
        <is>
          <t>Concentration of Credit Risk and Other Risks and Uncertainties Financial instruments that potentially subject the Company to significant concentrations of credit risk consist of cash, cash equivalents, and marketable securities. Cash and cash equivalents were held at primarily two financial institutions. At times, such deposits may be in excess of insured limits. The Company has not experienced any losses on its deposits of cash and cash equivalents. The Company’s marketable securities are carried at fair value and include any unrealized gains and losses. Any investments with unrealized losses are considered to be temporarily impaired. The Company’s future results of operations involve a number of risks and uncertainties. Factors that could affect the Company’s future operating results and cause actual results to vary materially from expectations include, but are not limited to, rapid technological change, uncertainty of market acceptance of the product, competition from substitute products and larger companies, protection of proprietary technology, any future strategic relationships and dependence on key individuals. Products developed by the Company require clearances from the U.S. Food and Drug Administration or other international regulatory agencies prior to commercial sales. There can be no assurance the Company’s product candidates will receive the necessary clearances. If the Company is denied clearance, clearance is delayed or it is unable to maintain clearance, it could have a materially adverse impact on the Company.</t>
        </is>
      </c>
    </row>
    <row r="12">
      <c r="A12" s="4" t="inlineStr">
        <is>
          <t>Adoption of New Accounting Standard and Recent Accounting Pronouncements</t>
        </is>
      </c>
      <c r="B12" s="4" t="inlineStr">
        <is>
          <t>Adoption of New Accounting Standard The Company adopted FASB ASU 2023-07, Segment Reporting (Topic 280)—Improvements to Reportable Segment Disclosures on December 31, 2024. This ASU requires interim and annual disclosure of significant segment expenses that are regularly provided to the chief operating decision-maker (“CODM”) and included within the reported measure of a segment’s profit or loss, requires interim disclosures about a reportable segment’s profit or loss and assets that are currently required annually, requires disclosure of the position and title of the CODM, clarifies circumstances in which an entity can disclose multiple segment measures of profit or loss, and contains other disclosure requirements. This authoritative guidance is effective for annual periods beginning after December 15, 2023, and interim periods within fiscal years beginning after December 15, 2024. The requirements of this ASU are disclosure-related and did no t have an impact on the Company’s condensed consolidated financial position and results of operations. See Note 13, Segment Information, for the updated segment disclosures as a result of adopting this ASU. Recent Accounting Pronouncements In December 2023, the FASB issued ASU No. 2023-09, “Income Taxes (Topic 740): Improvements to Income Tax Disclosures.” This amended guidance applies to all entities and broadly aims to enhance the transparency and decision usefulness of income tax disclosures. For public business entities, the amendments in this ASU are effective for fiscal years beginning after December 15, 2024. The requirements of this ASU are disclosure-related and are not expected to have a material impact on the Company’s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Cash Equivalents and Available-for-sale Securities Carrying Amounts and Fair Values</t>
        </is>
      </c>
      <c r="B4" s="4" t="inlineStr">
        <is>
          <t xml:space="preserve">The following tables show the Company’s cash equivalents and available-for-sale securities’ carrying amounts and fair values as of March 31, 2025, and December 31, 2024:
As of March 31, 2025
Carrying Gross Unrealized Gains Gross Unrealized Losses Fair Quoted Significant Significant
Financial assets
Money market funds $ 51,261 $ — $ — $ 51,261 $ 51,261 $ — $ —
Corporate securities 37,503 9 ( 11 ) 37,501 1,698 35,803 —
Government securities 76,901 93 ( 13 ) 76,981 57,665 19,316 —
Total financial assets $ 165,665 $ 102 $ ( 24 ) $ 165,743 $ 110,624 $ 55,119 $ —
As of December 31, 2024
Carrying Gross Unrealized Gains Gross Unrealized Losses Fair Quoted Significant Significant
Financial assets
Money market funds $ 40,790 $ — $ — $ 40,790 $ 40,790 $ — $ —
Corporate securities 32,941 34 ( 26 ) 32,949 2,148 30,801 —
Government securities 109,341 153 ( 22 ) 109,472 73,339 36,133 —
Total financial assets $ 183,072 $ 187 $ ( 48 ) $ 183,211 $ 116,277 $ 66,934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ummary of Property and Equipment, Net</t>
        </is>
      </c>
      <c r="B4" s="4" t="inlineStr">
        <is>
          <t xml:space="preserve">March 31, December 31,
Machinery &amp; equipment 1,565 $ 1,782
Computers 13 13
Furniture &amp; fixtures 23 23
Leasehold improvements 66 51
Total property and equipment 1,667 1,869
Less: Accumulated depreciation ( 1,291 ) ( 1,460 )
Property and equipment, net $ 376 $ 4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ummary of Accrued Expenses</t>
        </is>
      </c>
      <c r="B4" s="4" t="inlineStr">
        <is>
          <t xml:space="preserve">Accrued expenses consist of the following:
March 31, December 31,
Accrued compensation $ 2,777 $ 5,005
Accrued research and development costs 2,857 2,177
Accrued legal and professional services 168 257
Total $ 5,802 $ 7,4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mmary of Components of Lease Cost</t>
        </is>
      </c>
      <c r="B4" s="4" t="inlineStr">
        <is>
          <t xml:space="preserve">The components of lease cost for the three months ended March 31, 2025 and 2024, are as follows:
Three Months Ended March 31,
2025 2024
Operating lease cost $ 118 $ 355
Variable lease cost 17 133
Total lease cost $ 135 $ 488 </t>
        </is>
      </c>
    </row>
    <row r="5">
      <c r="A5" s="4" t="inlineStr">
        <is>
          <t>Schedule of Amounts Reported in Consolidated Balance Sheets for Leases</t>
        </is>
      </c>
      <c r="B5" s="4" t="inlineStr">
        <is>
          <t>Amounts reported in the balance sheet for leases where the Company is the lessee as of March 31, 2025, and December 31, 2024, are as follows:
Operating Leases (in thousands, except lease term and discount rate data): March 31, December 31,
Right-of-use assets, operating leases $ 1,061 $ 1,143
Operating lease liabilities, current $ 364 $ 352
Operating lease liabilities, non-current 742 838
Total operating lease liabilities $ 1,106 $ 1,190
Weighted-average remaining lease term (years) 3.27 3.47
Weighted-average discount rate 13.70 % 13.70 %</t>
        </is>
      </c>
    </row>
    <row r="6">
      <c r="A6" s="4" t="inlineStr">
        <is>
          <t>Summary of Other Information Related to Leases</t>
        </is>
      </c>
      <c r="B6" s="4" t="inlineStr">
        <is>
          <t>Other information related to leases for the three months ended March 31, 2025 and 2024, respectively, as follows:
Three Months Ended March 31,
2025 2024
Net cash paid for amounts included in the measurement of lease liabilities $ 203 $ 447
Leased assets obtained in exchange for new or modified operating lease liabilities ( 84 ) ( 264 )</t>
        </is>
      </c>
    </row>
    <row r="7">
      <c r="A7" s="4" t="inlineStr">
        <is>
          <t>Schedule of Minimum Lease Payments, Net of Reimbursements, under Operating Leases</t>
        </is>
      </c>
      <c r="B7" s="4" t="inlineStr">
        <is>
          <t xml:space="preserve">Future minimum lease payments, net of reimbursements, remaining as of March 31, 2025, under operating leases by fiscal year were as follows:
Fiscal year (in thousands)
2025 360
2026 483
2027 205
2028 152
Thereafter 155
Total lease payments $ 1,355
Less: Present Value Adjustment ( 249 )
Present value of lease payments $ 1,1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 Plan (Table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Schedule of Stock Options Activity</t>
        </is>
      </c>
      <c r="B4" s="4" t="inlineStr">
        <is>
          <t xml:space="preserve">The following table summarizes option activity for the three-month period ended March 31, 2025:
Options Outstanding
Weighted-
Weighted Average Aggregate
Average Remaining Intrinsic
Number of Exercise Contractual Life Value
Options Price (in years) (in 000s)
Balances at December 31, 2024 8,653,913 $ 2.87 7.72 $ 162
Shares reserved for issuance
Options granted 3,483,240 $ 1.32
Options forfeited / cancelled ( 171,017 ) $ 1.61
Options exercised ( 19,001 ) $ 0.53
Balances at March 31, 2025 (unaudited) 11,947,135 $ 2.44 8.29 $ 6
At March 31, 2025
Vested and expected to vest 11,947,135 $ 2.44 8.29 $ 6
Exercisable 3,288,865 $ 4.88 5.23 $ 6 </t>
        </is>
      </c>
    </row>
    <row r="5">
      <c r="A5" s="4" t="inlineStr">
        <is>
          <t>Schedule of Estimated Fair Value of Stock Options</t>
        </is>
      </c>
      <c r="B5" s="4" t="inlineStr">
        <is>
          <t>The Company estimated the fair value of the options using the Black-Scholes options valuation model. The fair value of the options is being amortized on a straight-line basis over the requisite service period of the awards. The fair value was estimated using the following assumptions:
Three Months Ended Three Months Ended
March 31, March 31,
2025 2024
Risk-free interest rate 4.02 % - 4.48 % 3.82 % - 4.26 %
Expected life (in years) 6.02 - 6.25 6.02 - 6.25
Dividend yield 0 % 0 %
Expected volatility 80.22 % 86.76 %</t>
        </is>
      </c>
    </row>
    <row r="6">
      <c r="A6" s="4" t="inlineStr">
        <is>
          <t>Schedule of RSU Activity Under the 2020 Plan</t>
        </is>
      </c>
      <c r="B6" s="4" t="inlineStr">
        <is>
          <t xml:space="preserve">The following table presents RSU activity under the 2020 Plan as of March 31, 2025:
Number of Weighted-Average
Unvested shares at December 31, 2024 907,666 $ 1.80
Granted — —
Vested — —
Forfeited — —
Unvested shares at March 31, 2025 907,666 $ 1.80 </t>
        </is>
      </c>
    </row>
    <row r="7">
      <c r="A7" s="4" t="inlineStr">
        <is>
          <t>Stock-based Compensation Expense Related to Stock Options and RSU's Granted and Common Stock Issued under 2020 ESPP Recorded and Allocated</t>
        </is>
      </c>
      <c r="B7" s="4" t="inlineStr">
        <is>
          <t xml:space="preserve">Stock-based compensation expense recorded under ASC 718 related to stock options and RSUs granted and common stock issued under the 2020 ESPP were allocated to research and development and general and administrative expense as follows:
For the Three Months Ended
March 31, March 31,
2025 2024
Research and development $ 637 $ 975
General and administrative 871 1,635
Total stock-based compensation $ 1,508 $ 2,610 </t>
        </is>
      </c>
    </row>
    <row r="8">
      <c r="A8" s="4" t="inlineStr">
        <is>
          <t>Schedule of Stock-based Compensation Expense by Award Type</t>
        </is>
      </c>
      <c r="B8" s="4" t="inlineStr">
        <is>
          <t xml:space="preserve">Stock-based compensation expense by award type included within the condensed consolidated statements of operations is as follows :
For the Three Months Ended
March 31, March 31,
2025 2024
Stock options $ 1,149 $ 2,214
Restricted stock units 278 342
Employee stock purchase plan 81 54
Total stock-based compensation $ 1,508 $ 2,610 </t>
        </is>
      </c>
    </row>
    <row r="9">
      <c r="A9" s="4" t="inlineStr">
        <is>
          <t>ESPP</t>
        </is>
      </c>
      <c r="B9" s="4" t="inlineStr">
        <is>
          <t xml:space="preserve"> </t>
        </is>
      </c>
    </row>
    <row r="10">
      <c r="A10" s="3" t="inlineStr">
        <is>
          <t>Share-Based Compensation Arrangement by Share-Based Payment Award [Line Items]</t>
        </is>
      </c>
      <c r="B10" s="4" t="inlineStr">
        <is>
          <t xml:space="preserve"> </t>
        </is>
      </c>
    </row>
    <row r="11">
      <c r="A11" s="4" t="inlineStr">
        <is>
          <t>Schedule of Estimated Fair Value of Stock Options</t>
        </is>
      </c>
      <c r="B11" s="4" t="inlineStr">
        <is>
          <t>The weighted average assumptions used to estimate the fair value of stock purchase rights under the ESPP are as follows:
Three Months Ended Three Months Ended
March 31, March 31,
2025 2024
Risk-free interest rate 4.28 % 5.43 %
Expected life (in years) 0.49 0.49
Dividend yield 0 % 0 %
Expected volatility 82.05 % 76.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mon Stock Equivalents Excluded from Calculation of Diluted Net Loss per Share</t>
        </is>
      </c>
      <c r="B4" s="4" t="inlineStr">
        <is>
          <t xml:space="preserve">The following common stock equivalents were excluded from the calculation of diluted net loss per share:
As of March 31,
2025 2024
Options to purchase common stock 11,947,135 9,065,479
Unvested restricted common stock units 907,666 1,136,411
Expected shares to be purchased under 2020 ESPP 18,898 11,405
Total 12,873,699 10,213,2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of Significant Segment Expenses Regularly Provided to the CEO</t>
        </is>
      </c>
      <c r="B4" s="4" t="inlineStr">
        <is>
          <t xml:space="preserve">The following table represents the significant segment expenses regularly provided to the CEO:
For the Three Months Ended
March 31, March 31,
Research and Development
Research $ 1,283 $ 1,078
Development 11,951 6,788
Personnel related 3,570 4,345
Stock-based compensation 637 975
Total research and development 17,441 $ 13,186
General and administration
Personnel related $ 1,479 $ 1,455
Stock-based compensation 871 1,633
External 1,773 1,947
Total general and administrative 4,123 5,035
Loss from Operations $ 21,564 $ 18,2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1e-05</v>
      </c>
      <c r="C3" s="7" t="n">
        <v>1e-05</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1e-05</v>
      </c>
      <c r="C7" s="7" t="n">
        <v>1e-05</v>
      </c>
    </row>
    <row r="8">
      <c r="A8" s="4" t="inlineStr">
        <is>
          <t>Common stock, shares authorized</t>
        </is>
      </c>
      <c r="B8" s="5" t="n">
        <v>1000000000</v>
      </c>
      <c r="C8" s="5" t="n">
        <v>1000000000</v>
      </c>
    </row>
    <row r="9">
      <c r="A9" s="4" t="inlineStr">
        <is>
          <t>Common stock, shares issued</t>
        </is>
      </c>
      <c r="B9" s="5" t="n">
        <v>51954135</v>
      </c>
      <c r="C9" s="5" t="n">
        <v>51935134</v>
      </c>
    </row>
    <row r="10">
      <c r="A10" s="4" t="inlineStr">
        <is>
          <t>Common stock, shares outstanding</t>
        </is>
      </c>
      <c r="B10" s="5" t="n">
        <v>51954135</v>
      </c>
      <c r="C10" s="5" t="n">
        <v>519351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ormation and Business of the Company - Additional Information (Details) - USD ($) $ in Thousands</t>
        </is>
      </c>
      <c r="B1" s="2" t="inlineStr">
        <is>
          <t>3 Months Ended</t>
        </is>
      </c>
    </row>
    <row r="2">
      <c r="B2" s="2" t="inlineStr">
        <is>
          <t>Mar. 31, 2025</t>
        </is>
      </c>
      <c r="C2" s="2" t="inlineStr">
        <is>
          <t>Mar. 31, 2024</t>
        </is>
      </c>
      <c r="D2" s="2" t="inlineStr">
        <is>
          <t>Dec.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t>
        </is>
      </c>
      <c r="B4" s="6" t="n">
        <v>17436</v>
      </c>
      <c r="C4" s="6" t="n">
        <v>15270</v>
      </c>
      <c r="D4" s="4" t="inlineStr">
        <is>
          <t xml:space="preserve"> </t>
        </is>
      </c>
    </row>
    <row r="5">
      <c r="A5" s="4" t="inlineStr">
        <is>
          <t>Cash used in operating activities</t>
        </is>
      </c>
      <c r="B5" s="5" t="n">
        <v>18266</v>
      </c>
      <c r="C5" s="6" t="n">
        <v>16184</v>
      </c>
      <c r="D5" s="4" t="inlineStr">
        <is>
          <t xml:space="preserve"> </t>
        </is>
      </c>
    </row>
    <row r="6">
      <c r="A6" s="4" t="inlineStr">
        <is>
          <t>Accumulated deficit</t>
        </is>
      </c>
      <c r="B6" s="5" t="n">
        <v>386148</v>
      </c>
      <c r="C6" s="4" t="inlineStr">
        <is>
          <t xml:space="preserve"> </t>
        </is>
      </c>
      <c r="D6" s="6" t="n">
        <v>368712</v>
      </c>
    </row>
    <row r="7">
      <c r="A7" s="4" t="inlineStr">
        <is>
          <t>Cash, cash equivalents, and marketable securities</t>
        </is>
      </c>
      <c r="B7" s="6" t="n">
        <v>165823</v>
      </c>
      <c r="C7" s="4" t="inlineStr">
        <is>
          <t xml:space="preserve"> </t>
        </is>
      </c>
      <c r="D7"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 $ in Thousands</t>
        </is>
      </c>
      <c r="B1" s="2" t="inlineStr">
        <is>
          <t>3 Months Ended</t>
        </is>
      </c>
    </row>
    <row r="2">
      <c r="B2" s="2" t="inlineStr">
        <is>
          <t>Mar. 31, 2025</t>
        </is>
      </c>
      <c r="C2" s="2" t="inlineStr">
        <is>
          <t>Mar. 31, 2024</t>
        </is>
      </c>
    </row>
    <row r="3">
      <c r="A3" s="3" t="inlineStr">
        <is>
          <t>Summary Of Significant Accounting Policies [Line Items]</t>
        </is>
      </c>
      <c r="B3" s="4" t="inlineStr">
        <is>
          <t xml:space="preserve"> </t>
        </is>
      </c>
      <c r="C3" s="4" t="inlineStr">
        <is>
          <t xml:space="preserve"> </t>
        </is>
      </c>
    </row>
    <row r="4">
      <c r="A4" s="4" t="inlineStr">
        <is>
          <t>Accretion (amortization) of available-for-sale debt securities</t>
        </is>
      </c>
      <c r="B4" s="6" t="n">
        <v>840</v>
      </c>
      <c r="C4" s="6" t="n">
        <v>1628</v>
      </c>
    </row>
    <row r="5">
      <c r="A5" s="4" t="inlineStr">
        <is>
          <t>Property and equipment, Estimated useful lives</t>
        </is>
      </c>
      <c r="B5" s="4" t="inlineStr">
        <is>
          <t>5 years</t>
        </is>
      </c>
      <c r="C5" s="4" t="inlineStr">
        <is>
          <t xml:space="preserve"> </t>
        </is>
      </c>
    </row>
    <row r="6">
      <c r="A6" s="4" t="inlineStr">
        <is>
          <t>ASU 2023-07</t>
        </is>
      </c>
      <c r="B6" s="4" t="inlineStr">
        <is>
          <t xml:space="preserve"> </t>
        </is>
      </c>
      <c r="C6" s="4" t="inlineStr">
        <is>
          <t xml:space="preserve"> </t>
        </is>
      </c>
    </row>
    <row r="7">
      <c r="A7" s="3" t="inlineStr">
        <is>
          <t>Summary Of Significant Accounting Policies [Line Items]</t>
        </is>
      </c>
      <c r="B7" s="4" t="inlineStr">
        <is>
          <t xml:space="preserve"> </t>
        </is>
      </c>
      <c r="C7" s="4" t="inlineStr">
        <is>
          <t xml:space="preserve"> </t>
        </is>
      </c>
    </row>
    <row r="8">
      <c r="A8" s="4" t="inlineStr">
        <is>
          <t>Adoption of accounting standards update [true false]</t>
        </is>
      </c>
      <c r="B8" s="4" t="inlineStr">
        <is>
          <t>true</t>
        </is>
      </c>
      <c r="C8" s="4" t="inlineStr">
        <is>
          <t xml:space="preserve"> </t>
        </is>
      </c>
    </row>
    <row r="9">
      <c r="A9" s="4" t="inlineStr">
        <is>
          <t>Accounting standards update, immaterial effect [true false]</t>
        </is>
      </c>
      <c r="B9" s="4" t="inlineStr">
        <is>
          <t>true</t>
        </is>
      </c>
      <c r="C9"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sh Equivalents and Available-for-sale Securities Carrying Amounts and Fair Value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Amount</t>
        </is>
      </c>
      <c r="B3" s="6" t="n">
        <v>165665</v>
      </c>
      <c r="C3" s="6" t="n">
        <v>183072</v>
      </c>
    </row>
    <row r="4">
      <c r="A4" s="4" t="inlineStr">
        <is>
          <t>Gross Unrealized Gains</t>
        </is>
      </c>
      <c r="B4" s="5" t="n">
        <v>102</v>
      </c>
      <c r="C4" s="5" t="n">
        <v>187</v>
      </c>
    </row>
    <row r="5">
      <c r="A5" s="4" t="inlineStr">
        <is>
          <t>Gross Unrealized Losses</t>
        </is>
      </c>
      <c r="B5" s="5" t="n">
        <v>-24</v>
      </c>
      <c r="C5" s="5" t="n">
        <v>-48</v>
      </c>
    </row>
    <row r="6">
      <c r="A6" s="4" t="inlineStr">
        <is>
          <t>Fair Value</t>
        </is>
      </c>
      <c r="B6" s="5" t="n">
        <v>165743</v>
      </c>
      <c r="C6" s="5" t="n">
        <v>183211</v>
      </c>
    </row>
    <row r="7">
      <c r="A7" s="4" t="inlineStr">
        <is>
          <t>Quoted Priced in Active Markets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financial assets</t>
        </is>
      </c>
      <c r="B9" s="5" t="n">
        <v>110624</v>
      </c>
      <c r="C9" s="5" t="n">
        <v>116277</v>
      </c>
    </row>
    <row r="10">
      <c r="A10" s="4" t="inlineStr">
        <is>
          <t>Significant Other Observable Inputs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financial assets</t>
        </is>
      </c>
      <c r="B12" s="5" t="n">
        <v>55119</v>
      </c>
      <c r="C12" s="5" t="n">
        <v>66934</v>
      </c>
    </row>
    <row r="13">
      <c r="A13" s="4" t="inlineStr">
        <is>
          <t>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rrying Amount</t>
        </is>
      </c>
      <c r="B15" s="5" t="n">
        <v>51261</v>
      </c>
      <c r="C15" s="5" t="n">
        <v>40790</v>
      </c>
    </row>
    <row r="16">
      <c r="A16" s="4" t="inlineStr">
        <is>
          <t>Fair Value</t>
        </is>
      </c>
      <c r="B16" s="5" t="n">
        <v>51261</v>
      </c>
      <c r="C16" s="5" t="n">
        <v>40790</v>
      </c>
    </row>
    <row r="17">
      <c r="A17" s="4" t="inlineStr">
        <is>
          <t>Money Market Funds | Quoted Priced in Active Markets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financial assets</t>
        </is>
      </c>
      <c r="B19" s="5" t="n">
        <v>51261</v>
      </c>
      <c r="C19" s="5" t="n">
        <v>40790</v>
      </c>
    </row>
    <row r="20">
      <c r="A20" s="4" t="inlineStr">
        <is>
          <t>Corporate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rrying Amount</t>
        </is>
      </c>
      <c r="B22" s="5" t="n">
        <v>37503</v>
      </c>
      <c r="C22" s="5" t="n">
        <v>32941</v>
      </c>
    </row>
    <row r="23">
      <c r="A23" s="4" t="inlineStr">
        <is>
          <t>Gross Unrealized Gains</t>
        </is>
      </c>
      <c r="B23" s="5" t="n">
        <v>9</v>
      </c>
      <c r="C23" s="5" t="n">
        <v>34</v>
      </c>
    </row>
    <row r="24">
      <c r="A24" s="4" t="inlineStr">
        <is>
          <t>Gross Unrealized Losses</t>
        </is>
      </c>
      <c r="B24" s="5" t="n">
        <v>-11</v>
      </c>
      <c r="C24" s="5" t="n">
        <v>-26</v>
      </c>
    </row>
    <row r="25">
      <c r="A25" s="4" t="inlineStr">
        <is>
          <t>Fair Value</t>
        </is>
      </c>
      <c r="B25" s="5" t="n">
        <v>37501</v>
      </c>
      <c r="C25" s="5" t="n">
        <v>32949</v>
      </c>
    </row>
    <row r="26">
      <c r="A26" s="4" t="inlineStr">
        <is>
          <t>Corporate Securities | Quoted Priced in Active Markets (Level 1)</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financial assets</t>
        </is>
      </c>
      <c r="B28" s="5" t="n">
        <v>1698</v>
      </c>
      <c r="C28" s="5" t="n">
        <v>2148</v>
      </c>
    </row>
    <row r="29">
      <c r="A29" s="4" t="inlineStr">
        <is>
          <t>Corporate Securities | Significant Other Observable Inputs (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financial assets</t>
        </is>
      </c>
      <c r="B31" s="5" t="n">
        <v>35803</v>
      </c>
      <c r="C31" s="5" t="n">
        <v>30801</v>
      </c>
    </row>
    <row r="32">
      <c r="A32" s="4" t="inlineStr">
        <is>
          <t>Government Secur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arrying Amount</t>
        </is>
      </c>
      <c r="B34" s="5" t="n">
        <v>76901</v>
      </c>
      <c r="C34" s="5" t="n">
        <v>109341</v>
      </c>
    </row>
    <row r="35">
      <c r="A35" s="4" t="inlineStr">
        <is>
          <t>Gross Unrealized Gains</t>
        </is>
      </c>
      <c r="B35" s="5" t="n">
        <v>93</v>
      </c>
      <c r="C35" s="5" t="n">
        <v>153</v>
      </c>
    </row>
    <row r="36">
      <c r="A36" s="4" t="inlineStr">
        <is>
          <t>Gross Unrealized Losses</t>
        </is>
      </c>
      <c r="B36" s="5" t="n">
        <v>-13</v>
      </c>
      <c r="C36" s="5" t="n">
        <v>-22</v>
      </c>
    </row>
    <row r="37">
      <c r="A37" s="4" t="inlineStr">
        <is>
          <t>Fair Value</t>
        </is>
      </c>
      <c r="B37" s="5" t="n">
        <v>76981</v>
      </c>
      <c r="C37" s="5" t="n">
        <v>109472</v>
      </c>
    </row>
    <row r="38">
      <c r="A38" s="4" t="inlineStr">
        <is>
          <t>Government Securities | Quoted Priced in Active Markets (Level 1)</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financial assets</t>
        </is>
      </c>
      <c r="B40" s="5" t="n">
        <v>57665</v>
      </c>
      <c r="C40" s="5" t="n">
        <v>73339</v>
      </c>
    </row>
    <row r="41">
      <c r="A41" s="4" t="inlineStr">
        <is>
          <t>Government Securities | Significant Other Observable Inputs (Level 2)</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financial assets</t>
        </is>
      </c>
      <c r="B43" s="6" t="n">
        <v>19316</v>
      </c>
      <c r="C43" s="6" t="n">
        <v>3613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ggregate cash and cash equivalents</t>
        </is>
      </c>
      <c r="B3" s="6" t="n">
        <v>51341000</v>
      </c>
      <c r="C3" s="6" t="n">
        <v>40876000</v>
      </c>
    </row>
    <row r="4">
      <c r="A4" s="4" t="inlineStr">
        <is>
          <t>Cash equivalents</t>
        </is>
      </c>
      <c r="B4" s="5" t="n">
        <v>51341000</v>
      </c>
      <c r="C4" s="5" t="n">
        <v>40876000</v>
      </c>
    </row>
    <row r="5">
      <c r="A5" s="4" t="inlineStr">
        <is>
          <t>Marketable Securities</t>
        </is>
      </c>
      <c r="B5" s="5" t="n">
        <v>114482000</v>
      </c>
      <c r="C5" s="5" t="n">
        <v>142421000</v>
      </c>
    </row>
    <row r="6">
      <c r="A6" s="4" t="inlineStr">
        <is>
          <t>Marketable securities, noncurrent</t>
        </is>
      </c>
      <c r="B6" s="5" t="n">
        <v>5435000</v>
      </c>
      <c r="C6" s="5" t="n">
        <v>13843000</v>
      </c>
    </row>
    <row r="7">
      <c r="A7" s="4" t="inlineStr">
        <is>
          <t>Marketable securities, current</t>
        </is>
      </c>
      <c r="B7" s="5" t="n">
        <v>109047000</v>
      </c>
      <c r="C7" s="5" t="n">
        <v>128578000</v>
      </c>
    </row>
    <row r="8">
      <c r="A8" s="4" t="inlineStr">
        <is>
          <t>Allowance for credit losses</t>
        </is>
      </c>
      <c r="B8" s="5" t="n">
        <v>0</v>
      </c>
      <c r="C8" s="5" t="n">
        <v>0</v>
      </c>
    </row>
    <row r="9">
      <c r="A9" s="4" t="inlineStr">
        <is>
          <t>Corporate Debt Securiti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Marketable Securities</t>
        </is>
      </c>
      <c r="B11" s="5" t="n">
        <v>37501000</v>
      </c>
      <c r="C11" s="5" t="n">
        <v>32949000</v>
      </c>
    </row>
    <row r="12">
      <c r="A12" s="4" t="inlineStr">
        <is>
          <t>Government Debt Securiti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Marketable Securities</t>
        </is>
      </c>
      <c r="B14" s="5" t="n">
        <v>76981000</v>
      </c>
      <c r="C14" s="5" t="n">
        <v>109472000</v>
      </c>
    </row>
    <row r="15">
      <c r="A15" s="4" t="inlineStr">
        <is>
          <t>Money Market Fund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equivalents</t>
        </is>
      </c>
      <c r="B17" s="4" t="inlineStr">
        <is>
          <t xml:space="preserve"> </t>
        </is>
      </c>
      <c r="C17" s="6" t="n">
        <v>40790000</v>
      </c>
    </row>
    <row r="18">
      <c r="A18" s="4" t="inlineStr">
        <is>
          <t>Money Market Funds and Corporate Securiti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 equivalents</t>
        </is>
      </c>
      <c r="B20" s="6" t="n">
        <v>51261000</v>
      </c>
      <c r="C2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t>
        </is>
      </c>
      <c r="B3" s="6" t="n">
        <v>1667</v>
      </c>
      <c r="C3" s="6" t="n">
        <v>1869</v>
      </c>
    </row>
    <row r="4">
      <c r="A4" s="4" t="inlineStr">
        <is>
          <t>Less: Accumulated depreciation</t>
        </is>
      </c>
      <c r="B4" s="5" t="n">
        <v>-1291</v>
      </c>
      <c r="C4" s="5" t="n">
        <v>-1460</v>
      </c>
    </row>
    <row r="5">
      <c r="A5" s="4" t="inlineStr">
        <is>
          <t>Property and equipment, net</t>
        </is>
      </c>
      <c r="B5" s="5" t="n">
        <v>376</v>
      </c>
      <c r="C5" s="5" t="n">
        <v>409</v>
      </c>
    </row>
    <row r="6">
      <c r="A6" s="4" t="inlineStr">
        <is>
          <t>Machinery &amp;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565</v>
      </c>
      <c r="C8" s="5" t="n">
        <v>1782</v>
      </c>
    </row>
    <row r="9">
      <c r="A9" s="4" t="inlineStr">
        <is>
          <t>Computer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3</v>
      </c>
      <c r="C11" s="5" t="n">
        <v>13</v>
      </c>
    </row>
    <row r="12">
      <c r="A12" s="4" t="inlineStr">
        <is>
          <t>Furniture &amp;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23</v>
      </c>
      <c r="C14" s="5" t="n">
        <v>23</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66</v>
      </c>
      <c r="C17" s="6" t="n">
        <v>5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Property and Equipment, Net - Additional Information (Details) - USD ($) $ in Thousands</t>
        </is>
      </c>
      <c r="C1" s="2" t="inlineStr">
        <is>
          <t>3 Months Ended</t>
        </is>
      </c>
    </row>
    <row r="2">
      <c r="B2" s="2" t="inlineStr">
        <is>
          <t>Oct. 01, 2024</t>
        </is>
      </c>
      <c r="C2" s="2" t="inlineStr">
        <is>
          <t>Mar. 31, 2025</t>
        </is>
      </c>
      <c r="D2" s="2" t="inlineStr">
        <is>
          <t>Mar. 31, 2024</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4" t="inlineStr">
        <is>
          <t xml:space="preserve"> </t>
        </is>
      </c>
      <c r="C4" s="6" t="n">
        <v>37</v>
      </c>
      <c r="D4" s="6" t="n">
        <v>362</v>
      </c>
    </row>
    <row r="5">
      <c r="A5" s="4" t="inlineStr">
        <is>
          <t>Princeton, New Jersey | BMR-One Research Way LLC | Lease Termination Agreement</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Terminated period</t>
        </is>
      </c>
      <c r="B7" s="4" t="inlineStr">
        <is>
          <t>2024-10</t>
        </is>
      </c>
      <c r="C7" s="4" t="inlineStr">
        <is>
          <t xml:space="preserve"> </t>
        </is>
      </c>
      <c r="D7" s="4" t="inlineStr">
        <is>
          <t xml:space="preserve"> </t>
        </is>
      </c>
    </row>
    <row r="8">
      <c r="A8" s="4" t="inlineStr">
        <is>
          <t>Leasehold improvements</t>
        </is>
      </c>
      <c r="B8" s="6" t="n">
        <v>9454</v>
      </c>
      <c r="C8" s="4" t="inlineStr">
        <is>
          <t xml:space="preserve"> </t>
        </is>
      </c>
      <c r="D8" s="4" t="inlineStr">
        <is>
          <t xml:space="preserve"> </t>
        </is>
      </c>
    </row>
  </sheetData>
  <mergeCells count="2">
    <mergeCell ref="C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compensation</t>
        </is>
      </c>
      <c r="B3" s="6" t="n">
        <v>2777</v>
      </c>
      <c r="C3" s="6" t="n">
        <v>5005</v>
      </c>
    </row>
    <row r="4">
      <c r="A4" s="4" t="inlineStr">
        <is>
          <t>Accrued research and development costs</t>
        </is>
      </c>
      <c r="B4" s="5" t="n">
        <v>2857</v>
      </c>
      <c r="C4" s="5" t="n">
        <v>2177</v>
      </c>
    </row>
    <row r="5">
      <c r="A5" s="4" t="inlineStr">
        <is>
          <t>Accrued legal and professional services</t>
        </is>
      </c>
      <c r="B5" s="5" t="n">
        <v>168</v>
      </c>
      <c r="C5" s="5" t="n">
        <v>257</v>
      </c>
    </row>
    <row r="6">
      <c r="A6" s="4" t="inlineStr">
        <is>
          <t>Total</t>
        </is>
      </c>
      <c r="B6" s="6" t="n">
        <v>5802</v>
      </c>
      <c r="C6" s="6" t="n">
        <v>743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6" customWidth="1" min="2" max="2"/>
    <col width="26" customWidth="1" min="3" max="3"/>
    <col width="26" customWidth="1" min="4" max="4"/>
    <col width="26" customWidth="1" min="5" max="5"/>
    <col width="80" customWidth="1" min="6" max="6"/>
    <col width="22" customWidth="1" min="7" max="7"/>
    <col width="22" customWidth="1" min="8" max="8"/>
    <col width="22" customWidth="1" min="9" max="9"/>
  </cols>
  <sheetData>
    <row r="1">
      <c r="A1" s="1" t="inlineStr">
        <is>
          <t>Commitments and Contingencies - Additional Information (Details) $ in Thousands</t>
        </is>
      </c>
      <c r="C1" s="2" t="inlineStr">
        <is>
          <t>1 Months Ended</t>
        </is>
      </c>
      <c r="F1" s="2" t="inlineStr">
        <is>
          <t>3 Months Ended</t>
        </is>
      </c>
      <c r="H1" s="2" t="inlineStr">
        <is>
          <t>12 Months Ended</t>
        </is>
      </c>
      <c r="I1" s="2" t="inlineStr">
        <is>
          <t>51 Months Ended</t>
        </is>
      </c>
    </row>
    <row r="2">
      <c r="B2" s="2" t="inlineStr">
        <is>
          <t>Oct. 01, 2024</t>
        </is>
      </c>
      <c r="C2" s="2" t="inlineStr">
        <is>
          <t>Sep. 30, 2024 USD ($) ft²</t>
        </is>
      </c>
      <c r="D2" s="2" t="inlineStr">
        <is>
          <t>Aug. 31, 2024 USD ($) ft²</t>
        </is>
      </c>
      <c r="E2" s="2" t="inlineStr">
        <is>
          <t>Jan. 31, 2021 USD ($) ft²</t>
        </is>
      </c>
      <c r="F2" s="2" t="inlineStr">
        <is>
          <t>Mar. 31, 2025 USD ($)</t>
        </is>
      </c>
      <c r="G2" s="2" t="inlineStr">
        <is>
          <t>Mar. 31, 2024 USD ($)</t>
        </is>
      </c>
      <c r="H2" s="2" t="inlineStr">
        <is>
          <t>Dec. 31, 2024 USD ($)</t>
        </is>
      </c>
      <c r="I2" s="2" t="inlineStr">
        <is>
          <t>Mar. 31, 2025 USD ($)</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nt expense</t>
        </is>
      </c>
      <c r="B4" s="4" t="inlineStr">
        <is>
          <t xml:space="preserve"> </t>
        </is>
      </c>
      <c r="C4" s="4" t="inlineStr">
        <is>
          <t xml:space="preserve"> </t>
        </is>
      </c>
      <c r="D4" s="4" t="inlineStr">
        <is>
          <t xml:space="preserve"> </t>
        </is>
      </c>
      <c r="E4" s="4" t="inlineStr">
        <is>
          <t xml:space="preserve"> </t>
        </is>
      </c>
      <c r="F4" s="6" t="n">
        <v>118</v>
      </c>
      <c r="G4" s="6" t="n">
        <v>355</v>
      </c>
      <c r="H4" s="4" t="inlineStr">
        <is>
          <t xml:space="preserve"> </t>
        </is>
      </c>
      <c r="I4" s="4" t="inlineStr">
        <is>
          <t xml:space="preserve"> </t>
        </is>
      </c>
    </row>
    <row r="5">
      <c r="A5" s="4" t="inlineStr">
        <is>
          <t>Princeton, New Jerse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mmitments And Contingencies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perating lease, description</t>
        </is>
      </c>
      <c r="B7" s="4" t="inlineStr">
        <is>
          <t xml:space="preserve"> </t>
        </is>
      </c>
      <c r="C7" s="4" t="inlineStr">
        <is>
          <t xml:space="preserve"> </t>
        </is>
      </c>
      <c r="D7" s="4" t="inlineStr">
        <is>
          <t xml:space="preserve"> </t>
        </is>
      </c>
      <c r="E7" s="4" t="inlineStr">
        <is>
          <t xml:space="preserve"> </t>
        </is>
      </c>
      <c r="F7" s="4" t="inlineStr">
        <is>
          <t>The lease term initially extended through 2032, had a five-year extension option, and replaced the Company’s two prior facilities as the Company’s headquarters in March 2023.</t>
        </is>
      </c>
      <c r="G7" s="4" t="inlineStr">
        <is>
          <t xml:space="preserve"> </t>
        </is>
      </c>
      <c r="H7" s="4" t="inlineStr">
        <is>
          <t xml:space="preserve"> </t>
        </is>
      </c>
      <c r="I7" s="4" t="inlineStr">
        <is>
          <t xml:space="preserve"> </t>
        </is>
      </c>
    </row>
    <row r="8">
      <c r="A8" s="4" t="inlineStr">
        <is>
          <t>Lease area of square feet | ft²</t>
        </is>
      </c>
      <c r="B8" s="4" t="inlineStr">
        <is>
          <t xml:space="preserve"> </t>
        </is>
      </c>
      <c r="C8" s="4" t="inlineStr">
        <is>
          <t xml:space="preserve"> </t>
        </is>
      </c>
      <c r="D8" s="4" t="inlineStr">
        <is>
          <t xml:space="preserve"> </t>
        </is>
      </c>
      <c r="E8" s="5" t="n">
        <v>50581</v>
      </c>
      <c r="F8" s="4" t="inlineStr">
        <is>
          <t xml:space="preserve"> </t>
        </is>
      </c>
      <c r="G8" s="4" t="inlineStr">
        <is>
          <t xml:space="preserve"> </t>
        </is>
      </c>
      <c r="H8" s="4" t="inlineStr">
        <is>
          <t xml:space="preserve"> </t>
        </is>
      </c>
      <c r="I8" s="4" t="inlineStr">
        <is>
          <t xml:space="preserve"> </t>
        </is>
      </c>
    </row>
    <row r="9">
      <c r="A9" s="4" t="inlineStr">
        <is>
          <t>Operating Leases, extended year</t>
        </is>
      </c>
      <c r="B9" s="4" t="inlineStr">
        <is>
          <t xml:space="preserve"> </t>
        </is>
      </c>
      <c r="C9" s="4" t="inlineStr">
        <is>
          <t xml:space="preserve"> </t>
        </is>
      </c>
      <c r="D9" s="4" t="inlineStr">
        <is>
          <t xml:space="preserve"> </t>
        </is>
      </c>
      <c r="E9" s="4" t="inlineStr">
        <is>
          <t>2032</t>
        </is>
      </c>
      <c r="F9" s="4" t="inlineStr">
        <is>
          <t xml:space="preserve"> </t>
        </is>
      </c>
      <c r="G9" s="4" t="inlineStr">
        <is>
          <t xml:space="preserve"> </t>
        </is>
      </c>
      <c r="H9" s="4" t="inlineStr">
        <is>
          <t xml:space="preserve"> </t>
        </is>
      </c>
      <c r="I9" s="4" t="inlineStr">
        <is>
          <t xml:space="preserve"> </t>
        </is>
      </c>
    </row>
    <row r="10">
      <c r="A10" s="4" t="inlineStr">
        <is>
          <t>Operating lease, payments</t>
        </is>
      </c>
      <c r="B10" s="4" t="inlineStr">
        <is>
          <t xml:space="preserve"> </t>
        </is>
      </c>
      <c r="C10" s="4" t="inlineStr">
        <is>
          <t xml:space="preserve"> </t>
        </is>
      </c>
      <c r="D10" s="4" t="inlineStr">
        <is>
          <t xml:space="preserve"> </t>
        </is>
      </c>
      <c r="E10" s="6" t="n">
        <v>19889</v>
      </c>
      <c r="F10" s="4" t="inlineStr">
        <is>
          <t xml:space="preserve"> </t>
        </is>
      </c>
      <c r="G10" s="4" t="inlineStr">
        <is>
          <t xml:space="preserve"> </t>
        </is>
      </c>
      <c r="H10" s="4" t="inlineStr">
        <is>
          <t xml:space="preserve"> </t>
        </is>
      </c>
      <c r="I10" s="4" t="inlineStr">
        <is>
          <t xml:space="preserve"> </t>
        </is>
      </c>
    </row>
    <row r="11">
      <c r="A11" s="4" t="inlineStr">
        <is>
          <t>Operating leases extended month and year</t>
        </is>
      </c>
      <c r="B11" s="4" t="inlineStr">
        <is>
          <t xml:space="preserve"> </t>
        </is>
      </c>
      <c r="C11" s="4" t="inlineStr">
        <is>
          <t xml:space="preserve"> </t>
        </is>
      </c>
      <c r="D11" s="4" t="inlineStr">
        <is>
          <t xml:space="preserve"> </t>
        </is>
      </c>
      <c r="E11" s="4" t="inlineStr">
        <is>
          <t>2032-05</t>
        </is>
      </c>
      <c r="F11" s="4" t="inlineStr">
        <is>
          <t xml:space="preserve"> </t>
        </is>
      </c>
      <c r="G11" s="4" t="inlineStr">
        <is>
          <t xml:space="preserve"> </t>
        </is>
      </c>
      <c r="H11" s="4" t="inlineStr">
        <is>
          <t xml:space="preserve"> </t>
        </is>
      </c>
      <c r="I11" s="4" t="inlineStr">
        <is>
          <t xml:space="preserve"> </t>
        </is>
      </c>
    </row>
    <row r="12">
      <c r="A12" s="4" t="inlineStr">
        <is>
          <t>Tenant improvement allowance</t>
        </is>
      </c>
      <c r="B12" s="4" t="inlineStr">
        <is>
          <t xml:space="preserve"> </t>
        </is>
      </c>
      <c r="C12" s="4" t="inlineStr">
        <is>
          <t xml:space="preserve"> </t>
        </is>
      </c>
      <c r="D12" s="4" t="inlineStr">
        <is>
          <t xml:space="preserve"> </t>
        </is>
      </c>
      <c r="E12" s="6" t="n">
        <v>4046</v>
      </c>
      <c r="F12" s="4" t="inlineStr">
        <is>
          <t xml:space="preserve"> </t>
        </is>
      </c>
      <c r="G12" s="4" t="inlineStr">
        <is>
          <t xml:space="preserve"> </t>
        </is>
      </c>
      <c r="H12" s="4" t="inlineStr">
        <is>
          <t xml:space="preserve"> </t>
        </is>
      </c>
      <c r="I12" s="4" t="inlineStr">
        <is>
          <t xml:space="preserve"> </t>
        </is>
      </c>
    </row>
    <row r="13">
      <c r="A13" s="4" t="inlineStr">
        <is>
          <t>Reimbursements received from less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046</v>
      </c>
    </row>
    <row r="14">
      <c r="A14" s="4" t="inlineStr">
        <is>
          <t>Princeton, New Jersey | Sublea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mmitments And Contingencies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ease area of square feet | ft²</t>
        </is>
      </c>
      <c r="B16" s="4" t="inlineStr">
        <is>
          <t xml:space="preserve"> </t>
        </is>
      </c>
      <c r="C16" s="4" t="inlineStr">
        <is>
          <t xml:space="preserve"> </t>
        </is>
      </c>
      <c r="D16" s="5" t="n">
        <v>1420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perating lease, payments</t>
        </is>
      </c>
      <c r="B17" s="4" t="inlineStr">
        <is>
          <t xml:space="preserve"> </t>
        </is>
      </c>
      <c r="C17" s="4" t="inlineStr">
        <is>
          <t xml:space="preserve"> </t>
        </is>
      </c>
      <c r="D17" s="6" t="n">
        <v>789</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perating leases extended month and year</t>
        </is>
      </c>
      <c r="B18" s="4" t="inlineStr">
        <is>
          <t xml:space="preserve"> </t>
        </is>
      </c>
      <c r="C18" s="4" t="inlineStr">
        <is>
          <t xml:space="preserve"> </t>
        </is>
      </c>
      <c r="D18" s="4" t="inlineStr">
        <is>
          <t>2027-02</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ease commencement date</t>
        </is>
      </c>
      <c r="B19" s="4" t="inlineStr">
        <is>
          <t xml:space="preserve"> </t>
        </is>
      </c>
      <c r="C19" s="4" t="inlineStr">
        <is>
          <t xml:space="preserve"> </t>
        </is>
      </c>
      <c r="D19" s="4" t="inlineStr">
        <is>
          <t>Oct.  01,  2024</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ease expiring date</t>
        </is>
      </c>
      <c r="B20" s="4" t="inlineStr">
        <is>
          <t xml:space="preserve"> </t>
        </is>
      </c>
      <c r="C20" s="4" t="inlineStr">
        <is>
          <t xml:space="preserve"> </t>
        </is>
      </c>
      <c r="D20" s="4" t="inlineStr">
        <is>
          <t>Feb. 28,  2027</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inceton, New Jersey | Lease Termination Agreement | BMR-One Research Way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mmitments And Contingencies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erminated period</t>
        </is>
      </c>
      <c r="B23" s="4" t="inlineStr">
        <is>
          <t>2024-10</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perating lease, payments</t>
        </is>
      </c>
      <c r="B24" s="4" t="inlineStr">
        <is>
          <t xml:space="preserve"> </t>
        </is>
      </c>
      <c r="C24" s="4" t="inlineStr">
        <is>
          <t xml:space="preserve"> </t>
        </is>
      </c>
      <c r="D24" s="6" t="n">
        <v>798</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ermination effective date</t>
        </is>
      </c>
      <c r="B25" s="4" t="inlineStr">
        <is>
          <t>Oct.  01,  2024</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ermination fee</t>
        </is>
      </c>
      <c r="B26" s="4" t="inlineStr">
        <is>
          <t xml:space="preserve"> </t>
        </is>
      </c>
      <c r="C26" s="4" t="inlineStr">
        <is>
          <t xml:space="preserve"> </t>
        </is>
      </c>
      <c r="D26" s="5" t="n">
        <v>142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etter of credit</t>
        </is>
      </c>
      <c r="B27" s="4" t="inlineStr">
        <is>
          <t xml:space="preserve"> </t>
        </is>
      </c>
      <c r="C27" s="4" t="inlineStr">
        <is>
          <t xml:space="preserve"> </t>
        </is>
      </c>
      <c r="D27" s="5" t="n">
        <v>622</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ss on termination of lease, net</t>
        </is>
      </c>
      <c r="B28" s="4" t="inlineStr">
        <is>
          <t xml:space="preserve"> </t>
        </is>
      </c>
      <c r="C28" s="4" t="inlineStr">
        <is>
          <t xml:space="preserve"> </t>
        </is>
      </c>
      <c r="D28" s="5" t="n">
        <v>485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rite off of lease hold improvements</t>
        </is>
      </c>
      <c r="B29" s="4" t="inlineStr">
        <is>
          <t xml:space="preserve"> </t>
        </is>
      </c>
      <c r="C29" s="4" t="inlineStr">
        <is>
          <t xml:space="preserve"> </t>
        </is>
      </c>
      <c r="D29" s="6" t="n">
        <v>9454</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itments or contingencies</t>
        </is>
      </c>
      <c r="B30" s="4" t="inlineStr">
        <is>
          <t xml:space="preserve"> </t>
        </is>
      </c>
      <c r="C30" s="4" t="inlineStr">
        <is>
          <t xml:space="preserve"> </t>
        </is>
      </c>
      <c r="D30" s="4" t="inlineStr">
        <is>
          <t xml:space="preserve"> </t>
        </is>
      </c>
      <c r="E30" s="4" t="inlineStr">
        <is>
          <t xml:space="preserve"> </t>
        </is>
      </c>
      <c r="F30" s="6" t="n">
        <v>0</v>
      </c>
      <c r="G30" s="4" t="inlineStr">
        <is>
          <t xml:space="preserve"> </t>
        </is>
      </c>
      <c r="H30" s="6" t="n">
        <v>0</v>
      </c>
      <c r="I30" s="6" t="n">
        <v>0</v>
      </c>
    </row>
    <row r="31">
      <c r="A31" s="4" t="inlineStr">
        <is>
          <t>Princeton, New Jersey | General and Administrative | Lease Termination Agreement | BMR-One Research Way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ommitments And Contingencies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gain (loss) from lease termination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6024</v>
      </c>
      <c r="I33" s="4" t="inlineStr">
        <is>
          <t xml:space="preserve"> </t>
        </is>
      </c>
    </row>
    <row r="34">
      <c r="A34" s="4" t="inlineStr">
        <is>
          <t>Hopewell, New Jersey | Sublease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ommitments And Contingencies Disclos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perating lease, description</t>
        </is>
      </c>
      <c r="B36" s="4" t="inlineStr">
        <is>
          <t xml:space="preserve"> </t>
        </is>
      </c>
      <c r="C36" s="4" t="inlineStr">
        <is>
          <t xml:space="preserve"> </t>
        </is>
      </c>
      <c r="D36" s="4" t="inlineStr">
        <is>
          <t xml:space="preserve"> </t>
        </is>
      </c>
      <c r="E36" s="4" t="inlineStr">
        <is>
          <t xml:space="preserve"> </t>
        </is>
      </c>
      <c r="F36" s="4" t="inlineStr">
        <is>
          <t>The sublease term extends through 2029 and provides the Company with the option to extend the term for an additional three year period.</t>
        </is>
      </c>
      <c r="G36" s="4" t="inlineStr">
        <is>
          <t xml:space="preserve"> </t>
        </is>
      </c>
      <c r="H36" s="4" t="inlineStr">
        <is>
          <t xml:space="preserve"> </t>
        </is>
      </c>
      <c r="I36" s="4" t="inlineStr">
        <is>
          <t xml:space="preserve"> </t>
        </is>
      </c>
    </row>
    <row r="37">
      <c r="A37" s="4" t="inlineStr">
        <is>
          <t>Lease area of square feet | ft²</t>
        </is>
      </c>
      <c r="B37" s="4" t="inlineStr">
        <is>
          <t xml:space="preserve"> </t>
        </is>
      </c>
      <c r="C37" s="5" t="n">
        <v>320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perating Leases, extended year</t>
        </is>
      </c>
      <c r="B38" s="4" t="inlineStr">
        <is>
          <t xml:space="preserve"> </t>
        </is>
      </c>
      <c r="C38" s="4" t="inlineStr">
        <is>
          <t>2029</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perating leases, extension period</t>
        </is>
      </c>
      <c r="B39" s="4" t="inlineStr">
        <is>
          <t xml:space="preserve"> </t>
        </is>
      </c>
      <c r="C39" s="4" t="inlineStr">
        <is>
          <t>3 yea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perating lease, payments</t>
        </is>
      </c>
      <c r="B40" s="4" t="inlineStr">
        <is>
          <t xml:space="preserve"> </t>
        </is>
      </c>
      <c r="C40" s="6" t="n">
        <v>76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perating leases extended month and year</t>
        </is>
      </c>
      <c r="B41" s="4" t="inlineStr">
        <is>
          <t xml:space="preserve"> </t>
        </is>
      </c>
      <c r="C41" s="4" t="inlineStr">
        <is>
          <t>2029-12</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essee, Operating Lease, Existence of Option to Extend [true false]</t>
        </is>
      </c>
      <c r="B42" s="4" t="inlineStr">
        <is>
          <t xml:space="preserve"> </t>
        </is>
      </c>
      <c r="C42" s="4" t="inlineStr">
        <is>
          <t>true</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sheetData>
  <mergeCells count="3">
    <mergeCell ref="C1:E1"/>
    <mergeCell ref="F1:G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Components of Lease Cost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118</v>
      </c>
      <c r="C4" s="6" t="n">
        <v>355</v>
      </c>
    </row>
    <row r="5">
      <c r="A5" s="4" t="inlineStr">
        <is>
          <t>Variable lease cost</t>
        </is>
      </c>
      <c r="B5" s="5" t="n">
        <v>17</v>
      </c>
      <c r="C5" s="5" t="n">
        <v>133</v>
      </c>
    </row>
    <row r="6">
      <c r="A6" s="4" t="inlineStr">
        <is>
          <t>Total lease cost</t>
        </is>
      </c>
      <c r="B6" s="6" t="n">
        <v>135</v>
      </c>
      <c r="C6" s="6" t="n">
        <v>488</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Commitments and Contingencies - Schedule of Amounts Reported in Consolidated Balance Sheets for Leases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Right-of-use assets, operating leases</t>
        </is>
      </c>
      <c r="B3" s="6" t="n">
        <v>1061</v>
      </c>
      <c r="C3" s="6" t="n">
        <v>1143</v>
      </c>
    </row>
    <row r="4">
      <c r="A4" s="4" t="inlineStr">
        <is>
          <t>Operating lease liabilities, current</t>
        </is>
      </c>
      <c r="B4" s="5" t="n">
        <v>364</v>
      </c>
      <c r="C4" s="5" t="n">
        <v>352</v>
      </c>
    </row>
    <row r="5">
      <c r="A5" s="4" t="inlineStr">
        <is>
          <t>Operating lease liabilities, non-current</t>
        </is>
      </c>
      <c r="B5" s="5" t="n">
        <v>742</v>
      </c>
      <c r="C5" s="5" t="n">
        <v>838</v>
      </c>
    </row>
    <row r="6">
      <c r="A6" s="4" t="inlineStr">
        <is>
          <t>Total operating lease liabilities</t>
        </is>
      </c>
      <c r="B6" s="6" t="n">
        <v>1106</v>
      </c>
      <c r="C6" s="6" t="n">
        <v>1190</v>
      </c>
    </row>
    <row r="7">
      <c r="A7" s="4" t="inlineStr">
        <is>
          <t>Weighted-average remaining lease term (years)</t>
        </is>
      </c>
      <c r="B7" s="4" t="inlineStr">
        <is>
          <t>3 years 3 months 7 days</t>
        </is>
      </c>
      <c r="C7" s="4" t="inlineStr">
        <is>
          <t>3 years 5 months 19 days</t>
        </is>
      </c>
    </row>
    <row r="8">
      <c r="A8" s="4" t="inlineStr">
        <is>
          <t>Weighted-average discount rate</t>
        </is>
      </c>
      <c r="B8" s="10" t="n">
        <v>0.137</v>
      </c>
      <c r="C8" s="10" t="n">
        <v>0.1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17441</v>
      </c>
      <c r="C4" s="6" t="n">
        <v>13186</v>
      </c>
    </row>
    <row r="5">
      <c r="A5" s="4" t="inlineStr">
        <is>
          <t>General and administrative</t>
        </is>
      </c>
      <c r="B5" s="5" t="n">
        <v>4123</v>
      </c>
      <c r="C5" s="5" t="n">
        <v>5035</v>
      </c>
    </row>
    <row r="6">
      <c r="A6" s="4" t="inlineStr">
        <is>
          <t>Total operating expenses</t>
        </is>
      </c>
      <c r="B6" s="5" t="n">
        <v>21564</v>
      </c>
      <c r="C6" s="5" t="n">
        <v>18221</v>
      </c>
    </row>
    <row r="7">
      <c r="A7" s="4" t="inlineStr">
        <is>
          <t>Loss from operations</t>
        </is>
      </c>
      <c r="B7" s="5" t="n">
        <v>-21564</v>
      </c>
      <c r="C7" s="5" t="n">
        <v>-18221</v>
      </c>
    </row>
    <row r="8">
      <c r="A8" s="3" t="inlineStr">
        <is>
          <t>Other income (expense):</t>
        </is>
      </c>
      <c r="B8" s="4" t="inlineStr">
        <is>
          <t xml:space="preserve"> </t>
        </is>
      </c>
      <c r="C8" s="4" t="inlineStr">
        <is>
          <t xml:space="preserve"> </t>
        </is>
      </c>
    </row>
    <row r="9">
      <c r="A9" s="4" t="inlineStr">
        <is>
          <t>Interest income, net</t>
        </is>
      </c>
      <c r="B9" s="5" t="n">
        <v>1935</v>
      </c>
      <c r="C9" s="5" t="n">
        <v>2952</v>
      </c>
    </row>
    <row r="10">
      <c r="A10" s="4" t="inlineStr">
        <is>
          <t>Other expense, net</t>
        </is>
      </c>
      <c r="B10" s="5" t="n">
        <v>-4</v>
      </c>
      <c r="C10" s="5" t="n">
        <v>-1</v>
      </c>
    </row>
    <row r="11">
      <c r="A11" s="4" t="inlineStr">
        <is>
          <t>Total other income</t>
        </is>
      </c>
      <c r="B11" s="5" t="n">
        <v>1931</v>
      </c>
      <c r="C11" s="5" t="n">
        <v>2951</v>
      </c>
    </row>
    <row r="12">
      <c r="A12" s="4" t="inlineStr">
        <is>
          <t>Loss before (benefit) provision for income taxes</t>
        </is>
      </c>
      <c r="B12" s="5" t="n">
        <v>-19633</v>
      </c>
      <c r="C12" s="5" t="n">
        <v>-15270</v>
      </c>
    </row>
    <row r="13">
      <c r="A13" s="4" t="inlineStr">
        <is>
          <t>(Benefit) provision for income taxes</t>
        </is>
      </c>
      <c r="B13" s="5" t="n">
        <v>-2197</v>
      </c>
      <c r="C13" s="4" t="inlineStr">
        <is>
          <t xml:space="preserve"> </t>
        </is>
      </c>
    </row>
    <row r="14">
      <c r="A14" s="4" t="inlineStr">
        <is>
          <t>Net loss</t>
        </is>
      </c>
      <c r="B14" s="5" t="n">
        <v>-17436</v>
      </c>
      <c r="C14" s="5" t="n">
        <v>-15270</v>
      </c>
    </row>
    <row r="15">
      <c r="A15" s="4" t="inlineStr">
        <is>
          <t>Unrealized loss on available for sale investments, net of tax</t>
        </is>
      </c>
      <c r="B15" s="5" t="n">
        <v>-62</v>
      </c>
      <c r="C15" s="5" t="n">
        <v>-319</v>
      </c>
    </row>
    <row r="16">
      <c r="A16" s="4" t="inlineStr">
        <is>
          <t>Foreign currency translation gain (loss)</t>
        </is>
      </c>
      <c r="B16" s="5" t="n">
        <v>7</v>
      </c>
      <c r="C16" s="5" t="n">
        <v>-34</v>
      </c>
    </row>
    <row r="17">
      <c r="A17" s="4" t="inlineStr">
        <is>
          <t>Total other comprehensive loss</t>
        </is>
      </c>
      <c r="B17" s="5" t="n">
        <v>-55</v>
      </c>
      <c r="C17" s="5" t="n">
        <v>-353</v>
      </c>
    </row>
    <row r="18">
      <c r="A18" s="4" t="inlineStr">
        <is>
          <t>Total comprehensive loss</t>
        </is>
      </c>
      <c r="B18" s="6" t="n">
        <v>-17491</v>
      </c>
      <c r="C18" s="6" t="n">
        <v>-15623</v>
      </c>
    </row>
    <row r="19">
      <c r="A19" s="4" t="inlineStr">
        <is>
          <t>Net loss per share - basic</t>
        </is>
      </c>
      <c r="B19" s="8" t="n">
        <v>-0.34</v>
      </c>
      <c r="C19" s="9" t="n">
        <v>-0.3</v>
      </c>
    </row>
    <row r="20">
      <c r="A20" s="4" t="inlineStr">
        <is>
          <t>Net loss per share - diluted</t>
        </is>
      </c>
      <c r="B20" s="8" t="n">
        <v>-0.34</v>
      </c>
      <c r="C20" s="9" t="n">
        <v>-0.3</v>
      </c>
    </row>
    <row r="21">
      <c r="A21" s="4" t="inlineStr">
        <is>
          <t>Weighted-average common shares outstanding - basic</t>
        </is>
      </c>
      <c r="B21" s="5" t="n">
        <v>51952062</v>
      </c>
      <c r="C21" s="5" t="n">
        <v>51445862</v>
      </c>
    </row>
    <row r="22">
      <c r="A22" s="4" t="inlineStr">
        <is>
          <t>Weighted-average common shares outstanding - diluted</t>
        </is>
      </c>
      <c r="B22" s="5" t="n">
        <v>51952062</v>
      </c>
      <c r="C22" s="5" t="n">
        <v>5144586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Other Information Related to Leas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Net cash paid for amounts included in the measurement of lease liabilities</t>
        </is>
      </c>
      <c r="B4" s="6" t="n">
        <v>203</v>
      </c>
      <c r="C4" s="6" t="n">
        <v>447</v>
      </c>
    </row>
    <row r="5">
      <c r="A5" s="4" t="inlineStr">
        <is>
          <t>Leased assets obtained in exchange for new or modified operating lease liabilities</t>
        </is>
      </c>
      <c r="B5" s="6" t="n">
        <v>-84</v>
      </c>
      <c r="C5" s="6" t="n">
        <v>-264</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inimum Lease Payments, Net of Reimbursements, under Operating Leases (Details) - USD ($) $ in Thousand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2025</t>
        </is>
      </c>
      <c r="B3" s="6" t="n">
        <v>360</v>
      </c>
      <c r="C3" s="4" t="inlineStr">
        <is>
          <t xml:space="preserve"> </t>
        </is>
      </c>
    </row>
    <row r="4">
      <c r="A4" s="4" t="inlineStr">
        <is>
          <t>2026</t>
        </is>
      </c>
      <c r="B4" s="5" t="n">
        <v>483</v>
      </c>
      <c r="C4" s="4" t="inlineStr">
        <is>
          <t xml:space="preserve"> </t>
        </is>
      </c>
    </row>
    <row r="5">
      <c r="A5" s="4" t="inlineStr">
        <is>
          <t>2027</t>
        </is>
      </c>
      <c r="B5" s="5" t="n">
        <v>205</v>
      </c>
      <c r="C5" s="4" t="inlineStr">
        <is>
          <t xml:space="preserve"> </t>
        </is>
      </c>
    </row>
    <row r="6">
      <c r="A6" s="4" t="inlineStr">
        <is>
          <t>2028</t>
        </is>
      </c>
      <c r="B6" s="5" t="n">
        <v>152</v>
      </c>
      <c r="C6" s="4" t="inlineStr">
        <is>
          <t xml:space="preserve"> </t>
        </is>
      </c>
    </row>
    <row r="7">
      <c r="A7" s="4" t="inlineStr">
        <is>
          <t>Thereafter</t>
        </is>
      </c>
      <c r="B7" s="5" t="n">
        <v>155</v>
      </c>
      <c r="C7" s="4" t="inlineStr">
        <is>
          <t xml:space="preserve"> </t>
        </is>
      </c>
    </row>
    <row r="8">
      <c r="A8" s="4" t="inlineStr">
        <is>
          <t>Total lease payments</t>
        </is>
      </c>
      <c r="B8" s="5" t="n">
        <v>1355</v>
      </c>
      <c r="C8" s="4" t="inlineStr">
        <is>
          <t xml:space="preserve"> </t>
        </is>
      </c>
    </row>
    <row r="9">
      <c r="A9" s="4" t="inlineStr">
        <is>
          <t>Less: Present Value Adjustment</t>
        </is>
      </c>
      <c r="B9" s="5" t="n">
        <v>-249</v>
      </c>
      <c r="C9" s="4" t="inlineStr">
        <is>
          <t xml:space="preserve"> </t>
        </is>
      </c>
    </row>
    <row r="10">
      <c r="A10" s="4" t="inlineStr">
        <is>
          <t>Present value of lease payments</t>
        </is>
      </c>
      <c r="B10" s="6" t="n">
        <v>1106</v>
      </c>
      <c r="C10" s="6" t="n">
        <v>11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s>
  <sheetData>
    <row r="1">
      <c r="A1" s="1" t="inlineStr">
        <is>
          <t>Stockholders' Equity - Additional Information (Details) - USD ($)</t>
        </is>
      </c>
      <c r="C1" s="2" t="inlineStr">
        <is>
          <t>3 Months Ended</t>
        </is>
      </c>
    </row>
    <row r="2">
      <c r="B2" s="2" t="inlineStr">
        <is>
          <t>Oct. 04, 2021</t>
        </is>
      </c>
      <c r="C2" s="2" t="inlineStr">
        <is>
          <t>Mar. 31, 2025</t>
        </is>
      </c>
      <c r="D2" s="2" t="inlineStr">
        <is>
          <t>Dec. 31, 2024</t>
        </is>
      </c>
    </row>
    <row r="3">
      <c r="A3" s="3" t="inlineStr">
        <is>
          <t>Subsidiary, Sale of Stock [Line Items]</t>
        </is>
      </c>
      <c r="B3" s="4" t="inlineStr">
        <is>
          <t xml:space="preserve"> </t>
        </is>
      </c>
      <c r="C3" s="4" t="inlineStr">
        <is>
          <t xml:space="preserve"> </t>
        </is>
      </c>
      <c r="D3" s="4" t="inlineStr">
        <is>
          <t xml:space="preserve"> </t>
        </is>
      </c>
    </row>
    <row r="4">
      <c r="A4" s="4" t="inlineStr">
        <is>
          <t>Common stock, shares authorized</t>
        </is>
      </c>
      <c r="B4" s="4" t="inlineStr">
        <is>
          <t xml:space="preserve"> </t>
        </is>
      </c>
      <c r="C4" s="5" t="n">
        <v>1000000000</v>
      </c>
      <c r="D4" s="5" t="n">
        <v>1000000000</v>
      </c>
    </row>
    <row r="5">
      <c r="A5" s="4" t="inlineStr">
        <is>
          <t>Common stock, par value</t>
        </is>
      </c>
      <c r="B5" s="4" t="inlineStr">
        <is>
          <t xml:space="preserve"> </t>
        </is>
      </c>
      <c r="C5" s="7" t="n">
        <v>1e-05</v>
      </c>
      <c r="D5" s="7" t="n">
        <v>1e-05</v>
      </c>
    </row>
    <row r="6">
      <c r="A6" s="4" t="inlineStr">
        <is>
          <t>Common stock, shares issued</t>
        </is>
      </c>
      <c r="B6" s="4" t="inlineStr">
        <is>
          <t xml:space="preserve"> </t>
        </is>
      </c>
      <c r="C6" s="5" t="n">
        <v>51954135</v>
      </c>
      <c r="D6" s="5" t="n">
        <v>51935134</v>
      </c>
    </row>
    <row r="7">
      <c r="A7" s="4" t="inlineStr">
        <is>
          <t>Common stock, shares outstanding</t>
        </is>
      </c>
      <c r="B7" s="4" t="inlineStr">
        <is>
          <t xml:space="preserve"> </t>
        </is>
      </c>
      <c r="C7" s="5" t="n">
        <v>51954135</v>
      </c>
      <c r="D7" s="5" t="n">
        <v>51935134</v>
      </c>
    </row>
    <row r="8">
      <c r="A8" s="4" t="inlineStr">
        <is>
          <t>Preferred stock, shares authorized</t>
        </is>
      </c>
      <c r="B8" s="4" t="inlineStr">
        <is>
          <t xml:space="preserve"> </t>
        </is>
      </c>
      <c r="C8" s="5" t="n">
        <v>5000000</v>
      </c>
      <c r="D8" s="5" t="n">
        <v>5000000</v>
      </c>
    </row>
    <row r="9">
      <c r="A9" s="4" t="inlineStr">
        <is>
          <t>Preferred stock, par value</t>
        </is>
      </c>
      <c r="B9" s="4" t="inlineStr">
        <is>
          <t xml:space="preserve"> </t>
        </is>
      </c>
      <c r="C9" s="7" t="n">
        <v>1e-05</v>
      </c>
      <c r="D9" s="7" t="n">
        <v>1e-05</v>
      </c>
    </row>
    <row r="10">
      <c r="A10" s="4" t="inlineStr">
        <is>
          <t>Dividends, common stock declared</t>
        </is>
      </c>
      <c r="B10" s="4" t="inlineStr">
        <is>
          <t xml:space="preserve"> </t>
        </is>
      </c>
      <c r="C10" s="6" t="n">
        <v>0</v>
      </c>
      <c r="D10" s="4" t="inlineStr">
        <is>
          <t xml:space="preserve"> </t>
        </is>
      </c>
    </row>
    <row r="11">
      <c r="A11" s="4" t="inlineStr">
        <is>
          <t>ATM Program</t>
        </is>
      </c>
      <c r="B11" s="4" t="inlineStr">
        <is>
          <t xml:space="preserve"> </t>
        </is>
      </c>
      <c r="C11" s="4" t="inlineStr">
        <is>
          <t xml:space="preserve"> </t>
        </is>
      </c>
      <c r="D11" s="4" t="inlineStr">
        <is>
          <t xml:space="preserve"> </t>
        </is>
      </c>
    </row>
    <row r="12">
      <c r="A12" s="3" t="inlineStr">
        <is>
          <t>Subsidiary, Sale of Stock [Line Items]</t>
        </is>
      </c>
      <c r="B12" s="4" t="inlineStr">
        <is>
          <t xml:space="preserve"> </t>
        </is>
      </c>
      <c r="C12" s="4" t="inlineStr">
        <is>
          <t xml:space="preserve"> </t>
        </is>
      </c>
      <c r="D12" s="4" t="inlineStr">
        <is>
          <t xml:space="preserve"> </t>
        </is>
      </c>
    </row>
    <row r="13">
      <c r="A13" s="4" t="inlineStr">
        <is>
          <t>Gross proceeds available for future issuances of common stock</t>
        </is>
      </c>
      <c r="B13" s="4" t="inlineStr">
        <is>
          <t xml:space="preserve"> </t>
        </is>
      </c>
      <c r="C13" s="6" t="n">
        <v>113800000</v>
      </c>
      <c r="D13" s="4" t="inlineStr">
        <is>
          <t xml:space="preserve"> </t>
        </is>
      </c>
    </row>
    <row r="14">
      <c r="A14" s="4" t="inlineStr">
        <is>
          <t>Common stock shares sold</t>
        </is>
      </c>
      <c r="B14" s="4" t="inlineStr">
        <is>
          <t xml:space="preserve"> </t>
        </is>
      </c>
      <c r="C14" s="5" t="n">
        <v>0</v>
      </c>
      <c r="D14" s="4" t="inlineStr">
        <is>
          <t xml:space="preserve"> </t>
        </is>
      </c>
    </row>
    <row r="15">
      <c r="A15" s="4" t="inlineStr">
        <is>
          <t>Maximum | ATM Program</t>
        </is>
      </c>
      <c r="B15" s="4" t="inlineStr">
        <is>
          <t xml:space="preserve"> </t>
        </is>
      </c>
      <c r="C15" s="4" t="inlineStr">
        <is>
          <t xml:space="preserve"> </t>
        </is>
      </c>
      <c r="D15" s="4" t="inlineStr">
        <is>
          <t xml:space="preserve"> </t>
        </is>
      </c>
    </row>
    <row r="16">
      <c r="A16" s="3" t="inlineStr">
        <is>
          <t>Subsidiary, Sale of Stock [Line Items]</t>
        </is>
      </c>
      <c r="B16" s="4" t="inlineStr">
        <is>
          <t xml:space="preserve"> </t>
        </is>
      </c>
      <c r="C16" s="4" t="inlineStr">
        <is>
          <t xml:space="preserve"> </t>
        </is>
      </c>
      <c r="D16" s="4" t="inlineStr">
        <is>
          <t xml:space="preserve"> </t>
        </is>
      </c>
    </row>
    <row r="17">
      <c r="A17" s="4" t="inlineStr">
        <is>
          <t>Aggregate gross sales proceeds</t>
        </is>
      </c>
      <c r="B17" s="6" t="n">
        <v>150000000</v>
      </c>
      <c r="C17" s="4" t="inlineStr">
        <is>
          <t xml:space="preserve"> </t>
        </is>
      </c>
      <c r="D1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25" customWidth="1" min="5" max="5"/>
    <col width="14" customWidth="1" min="6" max="6"/>
    <col width="14" customWidth="1" min="7" max="7"/>
    <col width="14" customWidth="1" min="8" max="8"/>
    <col width="14" customWidth="1" min="9" max="9"/>
  </cols>
  <sheetData>
    <row r="1">
      <c r="A1" s="1" t="inlineStr">
        <is>
          <t>Stock Plan - Additional Information (Details) - USD ($) $ / shares in Units, $ in Thousands</t>
        </is>
      </c>
      <c r="E1" s="2" t="inlineStr">
        <is>
          <t>3 Months Ended</t>
        </is>
      </c>
    </row>
    <row r="2">
      <c r="B2" s="2" t="inlineStr">
        <is>
          <t>Aug. 13, 2024</t>
        </is>
      </c>
      <c r="C2" s="2" t="inlineStr">
        <is>
          <t>Jan. 18, 2024</t>
        </is>
      </c>
      <c r="D2" s="2" t="inlineStr">
        <is>
          <t>Sep. 09, 2022</t>
        </is>
      </c>
      <c r="E2" s="2" t="inlineStr">
        <is>
          <t>Mar. 31, 2025</t>
        </is>
      </c>
      <c r="F2" s="2" t="inlineStr">
        <is>
          <t>Mar. 31, 2024</t>
        </is>
      </c>
      <c r="G2" s="2" t="inlineStr">
        <is>
          <t>Jan. 01, 2025</t>
        </is>
      </c>
      <c r="H2" s="2" t="inlineStr">
        <is>
          <t>Jul. 16, 2024</t>
        </is>
      </c>
      <c r="I2" s="2" t="inlineStr">
        <is>
          <t>Sep. 24,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icted stock units granted to employ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otal compensation cost related to nonvested awards not yet recognized</t>
        </is>
      </c>
      <c r="B5" s="4" t="inlineStr">
        <is>
          <t xml:space="preserve"> </t>
        </is>
      </c>
      <c r="C5" s="4" t="inlineStr">
        <is>
          <t xml:space="preserve"> </t>
        </is>
      </c>
      <c r="D5" s="4" t="inlineStr">
        <is>
          <t xml:space="preserve"> </t>
        </is>
      </c>
      <c r="E5" s="6" t="n">
        <v>15006</v>
      </c>
      <c r="F5" s="4" t="inlineStr">
        <is>
          <t xml:space="preserve"> </t>
        </is>
      </c>
      <c r="G5" s="4" t="inlineStr">
        <is>
          <t xml:space="preserve"> </t>
        </is>
      </c>
      <c r="H5" s="4" t="inlineStr">
        <is>
          <t xml:space="preserve"> </t>
        </is>
      </c>
      <c r="I5" s="4" t="inlineStr">
        <is>
          <t xml:space="preserve"> </t>
        </is>
      </c>
    </row>
    <row r="6">
      <c r="A6" s="4" t="inlineStr">
        <is>
          <t>Granted options at an exercise price</t>
        </is>
      </c>
      <c r="B6" s="4" t="inlineStr">
        <is>
          <t xml:space="preserve"> </t>
        </is>
      </c>
      <c r="C6" s="4" t="inlineStr">
        <is>
          <t xml:space="preserve"> </t>
        </is>
      </c>
      <c r="D6" s="4" t="inlineStr">
        <is>
          <t xml:space="preserve"> </t>
        </is>
      </c>
      <c r="E6" s="8" t="n">
        <v>1.32</v>
      </c>
      <c r="F6" s="4" t="inlineStr">
        <is>
          <t xml:space="preserve"> </t>
        </is>
      </c>
      <c r="G6" s="4" t="inlineStr">
        <is>
          <t xml:space="preserve"> </t>
        </is>
      </c>
      <c r="H6" s="4" t="inlineStr">
        <is>
          <t xml:space="preserve"> </t>
        </is>
      </c>
      <c r="I6" s="4" t="inlineStr">
        <is>
          <t xml:space="preserve"> </t>
        </is>
      </c>
    </row>
    <row r="7">
      <c r="A7" s="4" t="inlineStr">
        <is>
          <t>Unrecognized compensation cost, weighted average period of recognition</t>
        </is>
      </c>
      <c r="B7" s="4" t="inlineStr">
        <is>
          <t xml:space="preserve"> </t>
        </is>
      </c>
      <c r="C7" s="4" t="inlineStr">
        <is>
          <t xml:space="preserve"> </t>
        </is>
      </c>
      <c r="D7" s="4" t="inlineStr">
        <is>
          <t xml:space="preserve"> </t>
        </is>
      </c>
      <c r="E7" s="4" t="inlineStr">
        <is>
          <t>3 years 2 months 12 days</t>
        </is>
      </c>
      <c r="F7" s="4" t="inlineStr">
        <is>
          <t xml:space="preserve"> </t>
        </is>
      </c>
      <c r="G7" s="4" t="inlineStr">
        <is>
          <t xml:space="preserve"> </t>
        </is>
      </c>
      <c r="H7" s="4" t="inlineStr">
        <is>
          <t xml:space="preserve"> </t>
        </is>
      </c>
      <c r="I7" s="4" t="inlineStr">
        <is>
          <t xml:space="preserve"> </t>
        </is>
      </c>
    </row>
    <row r="8">
      <c r="A8" s="4" t="inlineStr">
        <is>
          <t>Dividend yield</t>
        </is>
      </c>
      <c r="B8" s="4" t="inlineStr">
        <is>
          <t xml:space="preserve"> </t>
        </is>
      </c>
      <c r="C8" s="4" t="inlineStr">
        <is>
          <t xml:space="preserve"> </t>
        </is>
      </c>
      <c r="D8" s="4" t="inlineStr">
        <is>
          <t xml:space="preserve"> </t>
        </is>
      </c>
      <c r="E8" s="11" t="n">
        <v>0</v>
      </c>
      <c r="F8" s="11" t="n">
        <v>0</v>
      </c>
      <c r="G8" s="4" t="inlineStr">
        <is>
          <t xml:space="preserve"> </t>
        </is>
      </c>
      <c r="H8" s="4" t="inlineStr">
        <is>
          <t xml:space="preserve"> </t>
        </is>
      </c>
      <c r="I8" s="4" t="inlineStr">
        <is>
          <t xml:space="preserve"> </t>
        </is>
      </c>
    </row>
    <row r="9">
      <c r="A9" s="4" t="inlineStr">
        <is>
          <t>Option Exchan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compensation cost related to nonvested awards not yet recognized</t>
        </is>
      </c>
      <c r="B11" s="6" t="n">
        <v>137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available for future stock option and RSU grants</t>
        </is>
      </c>
      <c r="B12" s="5" t="n">
        <v>2786691</v>
      </c>
      <c r="C12" s="4" t="inlineStr">
        <is>
          <t xml:space="preserve"> </t>
        </is>
      </c>
      <c r="D12" s="4" t="inlineStr">
        <is>
          <t xml:space="preserve"> </t>
        </is>
      </c>
      <c r="E12" s="4" t="inlineStr">
        <is>
          <t xml:space="preserve"> </t>
        </is>
      </c>
      <c r="F12" s="4" t="inlineStr">
        <is>
          <t xml:space="preserve"> </t>
        </is>
      </c>
      <c r="G12" s="4" t="inlineStr">
        <is>
          <t xml:space="preserve"> </t>
        </is>
      </c>
      <c r="H12" s="5" t="n">
        <v>2820491</v>
      </c>
      <c r="I12" s="4" t="inlineStr">
        <is>
          <t xml:space="preserve"> </t>
        </is>
      </c>
    </row>
    <row r="13">
      <c r="A13" s="4" t="inlineStr">
        <is>
          <t>Granted options at an exercise price</t>
        </is>
      </c>
      <c r="B13" s="8" t="n">
        <v>1.4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ption Exchange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recognized compensation cost, weighted average period of recognition</t>
        </is>
      </c>
      <c r="B16" s="4" t="inlineStr">
        <is>
          <t>3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ption Exchange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nrecognized compensation cost, weighted average period of recognition</t>
        </is>
      </c>
      <c r="B19" s="4" t="inlineStr">
        <is>
          <t>4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stricted stock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stricted stock units granted to employees</t>
        </is>
      </c>
      <c r="B22" s="4" t="inlineStr">
        <is>
          <t xml:space="preserve"> </t>
        </is>
      </c>
      <c r="C22" s="5" t="n">
        <v>952665</v>
      </c>
      <c r="D22" s="5" t="n">
        <v>374899</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Unrecognized compensation cost, weighted average period of recognition</t>
        </is>
      </c>
      <c r="B23" s="4" t="inlineStr">
        <is>
          <t xml:space="preserve"> </t>
        </is>
      </c>
      <c r="C23" s="4" t="inlineStr">
        <is>
          <t xml:space="preserve"> </t>
        </is>
      </c>
      <c r="D23" s="4" t="inlineStr">
        <is>
          <t xml:space="preserve"> </t>
        </is>
      </c>
      <c r="E23" s="4" t="inlineStr">
        <is>
          <t>2 months 12 days</t>
        </is>
      </c>
      <c r="F23" s="4" t="inlineStr">
        <is>
          <t xml:space="preserve"> </t>
        </is>
      </c>
      <c r="G23" s="4" t="inlineStr">
        <is>
          <t xml:space="preserve"> </t>
        </is>
      </c>
      <c r="H23" s="4" t="inlineStr">
        <is>
          <t xml:space="preserve"> </t>
        </is>
      </c>
      <c r="I23" s="4" t="inlineStr">
        <is>
          <t xml:space="preserve"> </t>
        </is>
      </c>
    </row>
    <row r="24">
      <c r="A24" s="4" t="inlineStr">
        <is>
          <t>Unrecognized compensation cost</t>
        </is>
      </c>
      <c r="B24" s="4" t="inlineStr">
        <is>
          <t xml:space="preserve"> </t>
        </is>
      </c>
      <c r="C24" s="4" t="inlineStr">
        <is>
          <t xml:space="preserve"> </t>
        </is>
      </c>
      <c r="D24" s="4" t="inlineStr">
        <is>
          <t xml:space="preserve"> </t>
        </is>
      </c>
      <c r="E24" s="6" t="n">
        <v>281</v>
      </c>
      <c r="F24" s="4" t="inlineStr">
        <is>
          <t xml:space="preserve"> </t>
        </is>
      </c>
      <c r="G24" s="4" t="inlineStr">
        <is>
          <t xml:space="preserve"> </t>
        </is>
      </c>
      <c r="H24" s="4" t="inlineStr">
        <is>
          <t xml:space="preserve"> </t>
        </is>
      </c>
      <c r="I24" s="4" t="inlineStr">
        <is>
          <t xml:space="preserve"> </t>
        </is>
      </c>
    </row>
    <row r="25">
      <c r="A25" s="4" t="inlineStr">
        <is>
          <t>2020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s reserved for issu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4406374</v>
      </c>
    </row>
    <row r="28">
      <c r="A28" s="4" t="inlineStr">
        <is>
          <t>Number of additional shares reserved for issuance,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4406374</v>
      </c>
    </row>
    <row r="29">
      <c r="A29" s="4" t="inlineStr">
        <is>
          <t>Percentage of number of shares of common stock outstanding increa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1" t="n">
        <v>0.05</v>
      </c>
    </row>
    <row r="30">
      <c r="A30" s="4" t="inlineStr">
        <is>
          <t>Number of additional shares reserved for issuance, maximum</t>
        </is>
      </c>
      <c r="B30" s="4" t="inlineStr">
        <is>
          <t xml:space="preserve"> </t>
        </is>
      </c>
      <c r="C30" s="4" t="inlineStr">
        <is>
          <t xml:space="preserve"> </t>
        </is>
      </c>
      <c r="D30" s="4" t="inlineStr">
        <is>
          <t xml:space="preserve"> </t>
        </is>
      </c>
      <c r="E30" s="4" t="inlineStr">
        <is>
          <t xml:space="preserve"> </t>
        </is>
      </c>
      <c r="F30" s="4" t="inlineStr">
        <is>
          <t xml:space="preserve"> </t>
        </is>
      </c>
      <c r="G30" s="5" t="n">
        <v>2596638</v>
      </c>
      <c r="H30" s="4" t="inlineStr">
        <is>
          <t xml:space="preserve"> </t>
        </is>
      </c>
      <c r="I30" s="4" t="inlineStr">
        <is>
          <t xml:space="preserve"> </t>
        </is>
      </c>
    </row>
    <row r="31">
      <c r="A31" s="4" t="inlineStr">
        <is>
          <t>Available for Issuance</t>
        </is>
      </c>
      <c r="B31" s="4" t="inlineStr">
        <is>
          <t xml:space="preserve"> </t>
        </is>
      </c>
      <c r="C31" s="4" t="inlineStr">
        <is>
          <t xml:space="preserve"> </t>
        </is>
      </c>
      <c r="D31" s="4" t="inlineStr">
        <is>
          <t xml:space="preserve"> </t>
        </is>
      </c>
      <c r="E31" s="5" t="n">
        <v>4605519</v>
      </c>
      <c r="F31" s="4" t="inlineStr">
        <is>
          <t xml:space="preserve"> </t>
        </is>
      </c>
      <c r="G31" s="4" t="inlineStr">
        <is>
          <t xml:space="preserve"> </t>
        </is>
      </c>
      <c r="H31" s="4" t="inlineStr">
        <is>
          <t xml:space="preserve"> </t>
        </is>
      </c>
      <c r="I31" s="4" t="inlineStr">
        <is>
          <t xml:space="preserve"> </t>
        </is>
      </c>
    </row>
    <row r="32">
      <c r="A32" s="4" t="inlineStr">
        <is>
          <t>2020 Plan | Option Exchan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available for future stock option and RSU grants</t>
        </is>
      </c>
      <c r="B34" s="5" t="n">
        <v>278669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2020 Plan | Restricted stock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Vesting period on an annual basis</t>
        </is>
      </c>
      <c r="B37" s="4" t="inlineStr">
        <is>
          <t xml:space="preserve"> </t>
        </is>
      </c>
      <c r="C37" s="4" t="inlineStr">
        <is>
          <t>1 year 6 months</t>
        </is>
      </c>
      <c r="D37" s="4" t="inlineStr">
        <is>
          <t>2 years</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2020 ESP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shares reserved for issuance</t>
        </is>
      </c>
      <c r="B40" s="4" t="inlineStr">
        <is>
          <t xml:space="preserve"> </t>
        </is>
      </c>
      <c r="C40" s="4" t="inlineStr">
        <is>
          <t xml:space="preserve"> </t>
        </is>
      </c>
      <c r="D40" s="4" t="inlineStr">
        <is>
          <t xml:space="preserve"> </t>
        </is>
      </c>
      <c r="E40" s="5" t="n">
        <v>1408321</v>
      </c>
      <c r="F40" s="4" t="inlineStr">
        <is>
          <t xml:space="preserve"> </t>
        </is>
      </c>
      <c r="G40" s="4" t="inlineStr">
        <is>
          <t xml:space="preserve"> </t>
        </is>
      </c>
      <c r="H40" s="4" t="inlineStr">
        <is>
          <t xml:space="preserve"> </t>
        </is>
      </c>
      <c r="I40" s="5" t="n">
        <v>400752</v>
      </c>
    </row>
    <row r="41">
      <c r="A41" s="4" t="inlineStr">
        <is>
          <t>Percentage of number of shares of common stock outstanding increa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1" t="n">
        <v>0.01</v>
      </c>
    </row>
    <row r="42">
      <c r="A42" s="4" t="inlineStr">
        <is>
          <t>Number of additional shares reserved for issuance,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801504</v>
      </c>
    </row>
    <row r="43">
      <c r="A43" s="4" t="inlineStr">
        <is>
          <t>Shares issued</t>
        </is>
      </c>
      <c r="B43" s="4" t="inlineStr">
        <is>
          <t xml:space="preserve"> </t>
        </is>
      </c>
      <c r="C43" s="4" t="inlineStr">
        <is>
          <t xml:space="preserve"> </t>
        </is>
      </c>
      <c r="D43" s="4" t="inlineStr">
        <is>
          <t xml:space="preserve"> </t>
        </is>
      </c>
      <c r="E43" s="5" t="n">
        <v>365290</v>
      </c>
      <c r="F43" s="4" t="inlineStr">
        <is>
          <t xml:space="preserve"> </t>
        </is>
      </c>
      <c r="G43" s="4" t="inlineStr">
        <is>
          <t xml:space="preserve"> </t>
        </is>
      </c>
      <c r="H43" s="4" t="inlineStr">
        <is>
          <t xml:space="preserve"> </t>
        </is>
      </c>
      <c r="I43" s="4" t="inlineStr">
        <is>
          <t xml:space="preserve"> </t>
        </is>
      </c>
    </row>
    <row r="44">
      <c r="A44" s="4" t="inlineStr">
        <is>
          <t>Shares outstanding</t>
        </is>
      </c>
      <c r="B44" s="4" t="inlineStr">
        <is>
          <t xml:space="preserve"> </t>
        </is>
      </c>
      <c r="C44" s="4" t="inlineStr">
        <is>
          <t xml:space="preserve"> </t>
        </is>
      </c>
      <c r="D44" s="4" t="inlineStr">
        <is>
          <t xml:space="preserve"> </t>
        </is>
      </c>
      <c r="E44" s="5" t="n">
        <v>365290</v>
      </c>
      <c r="F44" s="4" t="inlineStr">
        <is>
          <t xml:space="preserve"> </t>
        </is>
      </c>
      <c r="G44" s="4" t="inlineStr">
        <is>
          <t xml:space="preserve"> </t>
        </is>
      </c>
      <c r="H44" s="4" t="inlineStr">
        <is>
          <t xml:space="preserve"> </t>
        </is>
      </c>
      <c r="I44" s="4" t="inlineStr">
        <is>
          <t xml:space="preserve"> </t>
        </is>
      </c>
    </row>
  </sheetData>
  <mergeCells count="2">
    <mergeCell ref="E1:F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Plan - Schedule of Stock Options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Number of Options</t>
        </is>
      </c>
      <c r="B3" s="4" t="inlineStr">
        <is>
          <t xml:space="preserve"> </t>
        </is>
      </c>
      <c r="C3" s="4" t="inlineStr">
        <is>
          <t xml:space="preserve"> </t>
        </is>
      </c>
    </row>
    <row r="4">
      <c r="A4" s="4" t="inlineStr">
        <is>
          <t>Options Outstanding, Number of Options</t>
        </is>
      </c>
      <c r="B4" s="5" t="n">
        <v>8653913</v>
      </c>
      <c r="C4" s="4" t="inlineStr">
        <is>
          <t xml:space="preserve"> </t>
        </is>
      </c>
    </row>
    <row r="5">
      <c r="A5" s="4" t="inlineStr">
        <is>
          <t>Options granted, Number of Options</t>
        </is>
      </c>
      <c r="B5" s="5" t="n">
        <v>3483240</v>
      </c>
      <c r="C5" s="4" t="inlineStr">
        <is>
          <t xml:space="preserve"> </t>
        </is>
      </c>
    </row>
    <row r="6">
      <c r="A6" s="4" t="inlineStr">
        <is>
          <t>Options forfeited / cancelled, Number of Options</t>
        </is>
      </c>
      <c r="B6" s="5" t="n">
        <v>-171017</v>
      </c>
      <c r="C6" s="4" t="inlineStr">
        <is>
          <t xml:space="preserve"> </t>
        </is>
      </c>
    </row>
    <row r="7">
      <c r="A7" s="4" t="inlineStr">
        <is>
          <t>Options exercised, Number of Options</t>
        </is>
      </c>
      <c r="B7" s="5" t="n">
        <v>-19001</v>
      </c>
      <c r="C7" s="4" t="inlineStr">
        <is>
          <t xml:space="preserve"> </t>
        </is>
      </c>
    </row>
    <row r="8">
      <c r="A8" s="4" t="inlineStr">
        <is>
          <t>Options Outstanding, Number of Options</t>
        </is>
      </c>
      <c r="B8" s="5" t="n">
        <v>11947135</v>
      </c>
      <c r="C8" s="5" t="n">
        <v>8653913</v>
      </c>
    </row>
    <row r="9">
      <c r="A9" s="4" t="inlineStr">
        <is>
          <t>Vested and expected to vest, Number of Options</t>
        </is>
      </c>
      <c r="B9" s="5" t="n">
        <v>11947135</v>
      </c>
      <c r="C9" s="4" t="inlineStr">
        <is>
          <t xml:space="preserve"> </t>
        </is>
      </c>
    </row>
    <row r="10">
      <c r="A10" s="4" t="inlineStr">
        <is>
          <t>Exercisable, Number of Options</t>
        </is>
      </c>
      <c r="B10" s="5" t="n">
        <v>3288865</v>
      </c>
      <c r="C10" s="4" t="inlineStr">
        <is>
          <t xml:space="preserve"> </t>
        </is>
      </c>
    </row>
    <row r="11">
      <c r="A11" s="3" t="inlineStr">
        <is>
          <t>Weighted Average Exercise Price</t>
        </is>
      </c>
      <c r="B11" s="4" t="inlineStr">
        <is>
          <t xml:space="preserve"> </t>
        </is>
      </c>
      <c r="C11" s="4" t="inlineStr">
        <is>
          <t xml:space="preserve"> </t>
        </is>
      </c>
    </row>
    <row r="12">
      <c r="A12" s="4" t="inlineStr">
        <is>
          <t>Options Outstanding, Weighted Average Exercise Price</t>
        </is>
      </c>
      <c r="B12" s="8" t="n">
        <v>2.87</v>
      </c>
      <c r="C12" s="4" t="inlineStr">
        <is>
          <t xml:space="preserve"> </t>
        </is>
      </c>
    </row>
    <row r="13">
      <c r="A13" s="4" t="inlineStr">
        <is>
          <t>Options granted, Weighted Average Exercise Price</t>
        </is>
      </c>
      <c r="B13" s="12" t="n">
        <v>1.32</v>
      </c>
      <c r="C13" s="4" t="inlineStr">
        <is>
          <t xml:space="preserve"> </t>
        </is>
      </c>
    </row>
    <row r="14">
      <c r="A14" s="4" t="inlineStr">
        <is>
          <t>Options forfeited / cancelled, Weighted Average Exercise Price</t>
        </is>
      </c>
      <c r="B14" s="12" t="n">
        <v>1.61</v>
      </c>
      <c r="C14" s="4" t="inlineStr">
        <is>
          <t xml:space="preserve"> </t>
        </is>
      </c>
    </row>
    <row r="15">
      <c r="A15" s="4" t="inlineStr">
        <is>
          <t>Options exercised, Weighted Average Exercise Price</t>
        </is>
      </c>
      <c r="B15" s="12" t="n">
        <v>0.53</v>
      </c>
      <c r="C15" s="4" t="inlineStr">
        <is>
          <t xml:space="preserve"> </t>
        </is>
      </c>
    </row>
    <row r="16">
      <c r="A16" s="4" t="inlineStr">
        <is>
          <t>Options Outstanding, Weighted Average Exercise Price</t>
        </is>
      </c>
      <c r="B16" s="12" t="n">
        <v>2.44</v>
      </c>
      <c r="C16" s="8" t="n">
        <v>2.87</v>
      </c>
    </row>
    <row r="17">
      <c r="A17" s="4" t="inlineStr">
        <is>
          <t>Vested and expected to vest, Weighted Average Exercise Price</t>
        </is>
      </c>
      <c r="B17" s="12" t="n">
        <v>2.44</v>
      </c>
      <c r="C17" s="4" t="inlineStr">
        <is>
          <t xml:space="preserve"> </t>
        </is>
      </c>
    </row>
    <row r="18">
      <c r="A18" s="4" t="inlineStr">
        <is>
          <t>Exercisable, Weighted Average Exercise Price</t>
        </is>
      </c>
      <c r="B18" s="8" t="n">
        <v>4.88</v>
      </c>
      <c r="C18" s="4" t="inlineStr">
        <is>
          <t xml:space="preserve"> </t>
        </is>
      </c>
    </row>
    <row r="19">
      <c r="A19" s="3" t="inlineStr">
        <is>
          <t>Weighted-Average Remaining Contractual Life</t>
        </is>
      </c>
      <c r="B19" s="4" t="inlineStr">
        <is>
          <t xml:space="preserve"> </t>
        </is>
      </c>
      <c r="C19" s="4" t="inlineStr">
        <is>
          <t xml:space="preserve"> </t>
        </is>
      </c>
    </row>
    <row r="20">
      <c r="A20" s="4" t="inlineStr">
        <is>
          <t>Options Outstanding, Weighted-Average Remaining Contractual Life</t>
        </is>
      </c>
      <c r="B20" s="4" t="inlineStr">
        <is>
          <t>8 years 3 months 14 days</t>
        </is>
      </c>
      <c r="C20" s="4" t="inlineStr">
        <is>
          <t>7 years 8 months 19 days</t>
        </is>
      </c>
    </row>
    <row r="21">
      <c r="A21" s="4" t="inlineStr">
        <is>
          <t>Vested and expected to vest, Weighted-Average Remaining Contractual Life</t>
        </is>
      </c>
      <c r="B21" s="4" t="inlineStr">
        <is>
          <t>8 years 3 months 14 days</t>
        </is>
      </c>
      <c r="C21" s="4" t="inlineStr">
        <is>
          <t xml:space="preserve"> </t>
        </is>
      </c>
    </row>
    <row r="22">
      <c r="A22" s="4" t="inlineStr">
        <is>
          <t>Exercisable, Weighted-Average Remaining Contractual Life</t>
        </is>
      </c>
      <c r="B22" s="4" t="inlineStr">
        <is>
          <t>5 years 2 months 23 days</t>
        </is>
      </c>
      <c r="C22" s="4" t="inlineStr">
        <is>
          <t xml:space="preserve"> </t>
        </is>
      </c>
    </row>
    <row r="23">
      <c r="A23" s="3" t="inlineStr">
        <is>
          <t>Aggregate Intrinsic Value</t>
        </is>
      </c>
      <c r="B23" s="4" t="inlineStr">
        <is>
          <t xml:space="preserve"> </t>
        </is>
      </c>
      <c r="C23" s="4" t="inlineStr">
        <is>
          <t xml:space="preserve"> </t>
        </is>
      </c>
    </row>
    <row r="24">
      <c r="A24" s="4" t="inlineStr">
        <is>
          <t>Options Outstanding, Aggregate Intrinsic Value</t>
        </is>
      </c>
      <c r="B24" s="6" t="n">
        <v>6</v>
      </c>
      <c r="C24" s="6" t="n">
        <v>162</v>
      </c>
    </row>
    <row r="25">
      <c r="A25" s="4" t="inlineStr">
        <is>
          <t>Vested and expected to vest, Aggregate Intrinsic Value</t>
        </is>
      </c>
      <c r="B25" s="5" t="n">
        <v>6</v>
      </c>
      <c r="C25" s="4" t="inlineStr">
        <is>
          <t xml:space="preserve"> </t>
        </is>
      </c>
    </row>
    <row r="26">
      <c r="A26" s="4" t="inlineStr">
        <is>
          <t>Exercisable, Aggregate Intrinsic Value</t>
        </is>
      </c>
      <c r="B26" s="6" t="n">
        <v>6</v>
      </c>
      <c r="C2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7" customWidth="1" min="2" max="2"/>
    <col width="17" customWidth="1" min="3" max="3"/>
  </cols>
  <sheetData>
    <row r="1">
      <c r="A1" s="1" t="inlineStr">
        <is>
          <t>Stock Plan - Schedule of Estimated Fair Value of Stock Options (Detail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 minimum</t>
        </is>
      </c>
      <c r="B4" s="10" t="n">
        <v>0.0402</v>
      </c>
      <c r="C4" s="10" t="n">
        <v>0.0382</v>
      </c>
    </row>
    <row r="5">
      <c r="A5" s="4" t="inlineStr">
        <is>
          <t>Risk-free interest rate, maximum</t>
        </is>
      </c>
      <c r="B5" s="10" t="n">
        <v>0.0448</v>
      </c>
      <c r="C5" s="10" t="n">
        <v>0.0426</v>
      </c>
    </row>
    <row r="6">
      <c r="A6" s="4" t="inlineStr">
        <is>
          <t>Dividend yield</t>
        </is>
      </c>
      <c r="B6" s="11" t="n">
        <v>0</v>
      </c>
      <c r="C6" s="11" t="n">
        <v>0</v>
      </c>
    </row>
    <row r="7">
      <c r="A7" s="4" t="inlineStr">
        <is>
          <t>Expected volatility</t>
        </is>
      </c>
      <c r="B7" s="10" t="n">
        <v>0.8022</v>
      </c>
      <c r="C7" s="10" t="n">
        <v>0.8676</v>
      </c>
    </row>
    <row r="8">
      <c r="A8" s="4" t="inlineStr">
        <is>
          <t>Minimum</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Expected life (in years)</t>
        </is>
      </c>
      <c r="B10" s="4" t="inlineStr">
        <is>
          <t>6 years 7 days</t>
        </is>
      </c>
      <c r="C10" s="4" t="inlineStr">
        <is>
          <t>6 years 7 days</t>
        </is>
      </c>
    </row>
    <row r="11">
      <c r="A11" s="4" t="inlineStr">
        <is>
          <t>Maximum</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Expected life (in years)</t>
        </is>
      </c>
      <c r="B13" s="4" t="inlineStr">
        <is>
          <t>6 years 3 months</t>
        </is>
      </c>
      <c r="C13" s="4" t="inlineStr">
        <is>
          <t>6 years 3 months</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Plan - Summary of Weighted Average Assumptions Used to Estimate Fair value of Stock Purchase Rights Under ESPP (Detail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Dividend yield</t>
        </is>
      </c>
      <c r="B4" s="11" t="n">
        <v>0</v>
      </c>
      <c r="C4" s="11" t="n">
        <v>0</v>
      </c>
    </row>
    <row r="5">
      <c r="A5" s="4" t="inlineStr">
        <is>
          <t>Expected volatility</t>
        </is>
      </c>
      <c r="B5" s="10" t="n">
        <v>0.8022</v>
      </c>
      <c r="C5" s="10" t="n">
        <v>0.8676</v>
      </c>
    </row>
    <row r="6">
      <c r="A6" s="4" t="inlineStr">
        <is>
          <t>ESPP</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Risk-free interest rate</t>
        </is>
      </c>
      <c r="B8" s="10" t="n">
        <v>0.0428</v>
      </c>
      <c r="C8" s="10" t="n">
        <v>0.0543</v>
      </c>
    </row>
    <row r="9">
      <c r="A9" s="4" t="inlineStr">
        <is>
          <t>Expected life (in years)</t>
        </is>
      </c>
      <c r="B9" s="4" t="inlineStr">
        <is>
          <t>5 months 26 days</t>
        </is>
      </c>
      <c r="C9" s="4" t="inlineStr">
        <is>
          <t>5 months 26 days</t>
        </is>
      </c>
    </row>
    <row r="10">
      <c r="A10" s="4" t="inlineStr">
        <is>
          <t>Dividend yield</t>
        </is>
      </c>
      <c r="B10" s="11" t="n">
        <v>0</v>
      </c>
      <c r="C10" s="11" t="n">
        <v>0</v>
      </c>
    </row>
    <row r="11">
      <c r="A11" s="4" t="inlineStr">
        <is>
          <t>Expected volatility</t>
        </is>
      </c>
      <c r="B11" s="10" t="n">
        <v>0.8205</v>
      </c>
      <c r="C11" s="10" t="n">
        <v>0.7622</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32" customWidth="1" min="2" max="2"/>
  </cols>
  <sheetData>
    <row r="1">
      <c r="A1" s="1" t="inlineStr">
        <is>
          <t>Stock Plan - Schedule of RSU Activity Under the 2020 Plan (Details)</t>
        </is>
      </c>
      <c r="B1" s="2" t="inlineStr">
        <is>
          <t>3 Months Ended</t>
        </is>
      </c>
    </row>
    <row r="2">
      <c r="B2" s="2" t="inlineStr">
        <is>
          <t>Mar. 31, 2025 $ / shares shares</t>
        </is>
      </c>
    </row>
    <row r="3">
      <c r="A3" s="3" t="inlineStr">
        <is>
          <t>Share-Based Payment Arrangement [Abstract]</t>
        </is>
      </c>
      <c r="B3" s="4" t="inlineStr">
        <is>
          <t xml:space="preserve"> </t>
        </is>
      </c>
    </row>
    <row r="4">
      <c r="A4" s="4" t="inlineStr">
        <is>
          <t>Number of Stock Units, Beginning balance | shares</t>
        </is>
      </c>
      <c r="B4" s="5" t="n">
        <v>907666</v>
      </c>
    </row>
    <row r="5">
      <c r="A5" s="4" t="inlineStr">
        <is>
          <t>Number of Stock Units, Granted | shares</t>
        </is>
      </c>
      <c r="B5" s="4" t="inlineStr">
        <is>
          <t xml:space="preserve"> </t>
        </is>
      </c>
    </row>
    <row r="6">
      <c r="A6" s="4" t="inlineStr">
        <is>
          <t>Number of Stock Units, Forfeited | shares</t>
        </is>
      </c>
      <c r="B6" s="4" t="inlineStr">
        <is>
          <t xml:space="preserve"> </t>
        </is>
      </c>
    </row>
    <row r="7">
      <c r="A7" s="4" t="inlineStr">
        <is>
          <t>Number of Stock Units, Ending balance | shares</t>
        </is>
      </c>
      <c r="B7" s="5" t="n">
        <v>907666</v>
      </c>
    </row>
    <row r="8">
      <c r="A8" s="4" t="inlineStr">
        <is>
          <t>Weighted-Average Grant Date Fair Value, Beginning balance | $ / shares</t>
        </is>
      </c>
      <c r="B8" s="9" t="n">
        <v>1.8</v>
      </c>
    </row>
    <row r="9">
      <c r="A9" s="4" t="inlineStr">
        <is>
          <t>Weighted-Average Grant Date Fair Value, Granted | $ / shares</t>
        </is>
      </c>
      <c r="B9" s="4" t="inlineStr">
        <is>
          <t xml:space="preserve"> </t>
        </is>
      </c>
    </row>
    <row r="10">
      <c r="A10" s="4" t="inlineStr">
        <is>
          <t>Weighted-Average Grant Date Fair Value, Forfeited | $ / shares</t>
        </is>
      </c>
      <c r="B10" s="4" t="inlineStr">
        <is>
          <t xml:space="preserve"> </t>
        </is>
      </c>
    </row>
    <row r="11">
      <c r="A11" s="4" t="inlineStr">
        <is>
          <t>Weighted-Average Grant Date Fair Value, Ending balance | $ / shares</t>
        </is>
      </c>
      <c r="B11" s="9" t="n">
        <v>1.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 - Stock-based Compensation Expense Related to Stock Options and RSU's Granted and Common Stock Issued under 2020 ESPP Recorded and Allocated (Details) - USD ($) $ in Thousand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t>
        </is>
      </c>
      <c r="B4" s="6" t="n">
        <v>1508</v>
      </c>
      <c r="C4" s="6" t="n">
        <v>2610</v>
      </c>
    </row>
    <row r="5">
      <c r="A5" s="4" t="inlineStr">
        <is>
          <t>Research and Development</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t>
        </is>
      </c>
      <c r="B7" s="5" t="n">
        <v>637</v>
      </c>
      <c r="C7" s="5" t="n">
        <v>975</v>
      </c>
    </row>
    <row r="8">
      <c r="A8" s="4" t="inlineStr">
        <is>
          <t>General and Administrativ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t>
        </is>
      </c>
      <c r="B10" s="6" t="n">
        <v>871</v>
      </c>
      <c r="C10" s="6" t="n">
        <v>1635</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 - Schedule of Stock-based Compensation Expense by Award Typ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6" t="n">
        <v>1508</v>
      </c>
      <c r="C4" s="6" t="n">
        <v>2610</v>
      </c>
    </row>
    <row r="5">
      <c r="A5" s="4" t="inlineStr">
        <is>
          <t>Stock option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5" t="n">
        <v>1149</v>
      </c>
      <c r="C7" s="5" t="n">
        <v>2214</v>
      </c>
    </row>
    <row r="8">
      <c r="A8" s="4" t="inlineStr">
        <is>
          <t>Restricted stock unit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5" t="n">
        <v>278</v>
      </c>
      <c r="C10" s="5" t="n">
        <v>342</v>
      </c>
    </row>
    <row r="11">
      <c r="A11" s="4" t="inlineStr">
        <is>
          <t>Employee stock purchase plan</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t>
        </is>
      </c>
      <c r="B13" s="6" t="n">
        <v>81</v>
      </c>
      <c r="C13" s="6" t="n">
        <v>5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Deficit)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Dec. 31, 2023</t>
        </is>
      </c>
      <c r="B2" s="6" t="n">
        <v>225689</v>
      </c>
      <c r="C2" s="4" t="inlineStr">
        <is>
          <t xml:space="preserve"> </t>
        </is>
      </c>
      <c r="D2" s="6" t="n">
        <v>535468</v>
      </c>
      <c r="E2" s="6" t="n">
        <v>224</v>
      </c>
      <c r="F2" s="6" t="n">
        <v>-310003</v>
      </c>
    </row>
    <row r="3">
      <c r="A3" s="4" t="inlineStr">
        <is>
          <t>Balance, Shares at Dec. 31, 2023</t>
        </is>
      </c>
      <c r="B3" s="4" t="inlineStr">
        <is>
          <t xml:space="preserve"> </t>
        </is>
      </c>
      <c r="C3" s="5" t="n">
        <v>51445862</v>
      </c>
      <c r="D3" s="4" t="inlineStr">
        <is>
          <t xml:space="preserve"> </t>
        </is>
      </c>
      <c r="E3" s="4" t="inlineStr">
        <is>
          <t xml:space="preserve"> </t>
        </is>
      </c>
      <c r="F3" s="4" t="inlineStr">
        <is>
          <t xml:space="preserve"> </t>
        </is>
      </c>
    </row>
    <row r="4">
      <c r="A4" s="4" t="inlineStr">
        <is>
          <t>Stock-based compensation expense</t>
        </is>
      </c>
      <c r="B4" s="5" t="n">
        <v>2610</v>
      </c>
      <c r="C4" s="4" t="inlineStr">
        <is>
          <t xml:space="preserve"> </t>
        </is>
      </c>
      <c r="D4" s="5" t="n">
        <v>2610</v>
      </c>
      <c r="E4" s="4" t="inlineStr">
        <is>
          <t xml:space="preserve"> </t>
        </is>
      </c>
      <c r="F4" s="4" t="inlineStr">
        <is>
          <t xml:space="preserve"> </t>
        </is>
      </c>
    </row>
    <row r="5">
      <c r="A5" s="4" t="inlineStr">
        <is>
          <t>Net Income (Loss)</t>
        </is>
      </c>
      <c r="B5" s="5" t="n">
        <v>-15270</v>
      </c>
      <c r="C5" s="4" t="inlineStr">
        <is>
          <t xml:space="preserve"> </t>
        </is>
      </c>
      <c r="D5" s="4" t="inlineStr">
        <is>
          <t xml:space="preserve"> </t>
        </is>
      </c>
      <c r="E5" s="4" t="inlineStr">
        <is>
          <t xml:space="preserve"> </t>
        </is>
      </c>
      <c r="F5" s="5" t="n">
        <v>-15270</v>
      </c>
    </row>
    <row r="6">
      <c r="A6" s="4" t="inlineStr">
        <is>
          <t>Unrealized loss on investments</t>
        </is>
      </c>
      <c r="B6" s="5" t="n">
        <v>-319</v>
      </c>
      <c r="C6" s="4" t="inlineStr">
        <is>
          <t xml:space="preserve"> </t>
        </is>
      </c>
      <c r="D6" s="4" t="inlineStr">
        <is>
          <t xml:space="preserve"> </t>
        </is>
      </c>
      <c r="E6" s="5" t="n">
        <v>-319</v>
      </c>
      <c r="F6" s="4" t="inlineStr">
        <is>
          <t xml:space="preserve"> </t>
        </is>
      </c>
    </row>
    <row r="7">
      <c r="A7" s="4" t="inlineStr">
        <is>
          <t>Foreign currency translation gain (loss)</t>
        </is>
      </c>
      <c r="B7" s="5" t="n">
        <v>-34</v>
      </c>
      <c r="C7" s="4" t="inlineStr">
        <is>
          <t xml:space="preserve"> </t>
        </is>
      </c>
      <c r="D7" s="4" t="inlineStr">
        <is>
          <t xml:space="preserve"> </t>
        </is>
      </c>
      <c r="E7" s="5" t="n">
        <v>-34</v>
      </c>
      <c r="F7" s="4" t="inlineStr">
        <is>
          <t xml:space="preserve"> </t>
        </is>
      </c>
    </row>
    <row r="8">
      <c r="A8" s="4" t="inlineStr">
        <is>
          <t>Balance at Mar. 31, 2024</t>
        </is>
      </c>
      <c r="B8" s="5" t="n">
        <v>212676</v>
      </c>
      <c r="C8" s="4" t="inlineStr">
        <is>
          <t xml:space="preserve"> </t>
        </is>
      </c>
      <c r="D8" s="5" t="n">
        <v>538078</v>
      </c>
      <c r="E8" s="5" t="n">
        <v>-129</v>
      </c>
      <c r="F8" s="5" t="n">
        <v>-325273</v>
      </c>
    </row>
    <row r="9">
      <c r="A9" s="4" t="inlineStr">
        <is>
          <t>Balance, Shares at Mar. 31, 2024</t>
        </is>
      </c>
      <c r="B9" s="4" t="inlineStr">
        <is>
          <t xml:space="preserve"> </t>
        </is>
      </c>
      <c r="C9" s="5" t="n">
        <v>51445862</v>
      </c>
      <c r="D9" s="4" t="inlineStr">
        <is>
          <t xml:space="preserve"> </t>
        </is>
      </c>
      <c r="E9" s="4" t="inlineStr">
        <is>
          <t xml:space="preserve"> </t>
        </is>
      </c>
      <c r="F9" s="4" t="inlineStr">
        <is>
          <t xml:space="preserve"> </t>
        </is>
      </c>
    </row>
    <row r="10">
      <c r="A10" s="4" t="inlineStr">
        <is>
          <t>Balance at Dec. 31, 2024</t>
        </is>
      </c>
      <c r="B10" s="5" t="n">
        <v>176080</v>
      </c>
      <c r="C10" s="4" t="inlineStr">
        <is>
          <t xml:space="preserve"> </t>
        </is>
      </c>
      <c r="D10" s="5" t="n">
        <v>544653</v>
      </c>
      <c r="E10" s="5" t="n">
        <v>139</v>
      </c>
      <c r="F10" s="5" t="n">
        <v>-368712</v>
      </c>
    </row>
    <row r="11">
      <c r="A11" s="4" t="inlineStr">
        <is>
          <t>Balance, Shares at Dec. 31, 2024</t>
        </is>
      </c>
      <c r="B11" s="4" t="inlineStr">
        <is>
          <t xml:space="preserve"> </t>
        </is>
      </c>
      <c r="C11" s="5" t="n">
        <v>51935134</v>
      </c>
      <c r="D11" s="4" t="inlineStr">
        <is>
          <t xml:space="preserve"> </t>
        </is>
      </c>
      <c r="E11" s="4" t="inlineStr">
        <is>
          <t xml:space="preserve"> </t>
        </is>
      </c>
      <c r="F11" s="4" t="inlineStr">
        <is>
          <t xml:space="preserve"> </t>
        </is>
      </c>
    </row>
    <row r="12">
      <c r="A12" s="4" t="inlineStr">
        <is>
          <t>Exercise of stock options</t>
        </is>
      </c>
      <c r="B12" s="6" t="n">
        <v>10</v>
      </c>
      <c r="C12" s="4" t="inlineStr">
        <is>
          <t xml:space="preserve"> </t>
        </is>
      </c>
      <c r="D12" s="5" t="n">
        <v>10</v>
      </c>
      <c r="E12" s="4" t="inlineStr">
        <is>
          <t xml:space="preserve"> </t>
        </is>
      </c>
      <c r="F12" s="4" t="inlineStr">
        <is>
          <t xml:space="preserve"> </t>
        </is>
      </c>
    </row>
    <row r="13">
      <c r="A13" s="4" t="inlineStr">
        <is>
          <t>Exercise of stock options, Shares</t>
        </is>
      </c>
      <c r="B13" s="5" t="n">
        <v>19001</v>
      </c>
      <c r="C13" s="5" t="n">
        <v>19001</v>
      </c>
      <c r="D13" s="4" t="inlineStr">
        <is>
          <t xml:space="preserve"> </t>
        </is>
      </c>
      <c r="E13" s="4" t="inlineStr">
        <is>
          <t xml:space="preserve"> </t>
        </is>
      </c>
      <c r="F13" s="4" t="inlineStr">
        <is>
          <t xml:space="preserve"> </t>
        </is>
      </c>
    </row>
    <row r="14">
      <c r="A14" s="4" t="inlineStr">
        <is>
          <t>Stock-based compensation expense</t>
        </is>
      </c>
      <c r="B14" s="6" t="n">
        <v>1508</v>
      </c>
      <c r="C14" s="4" t="inlineStr">
        <is>
          <t xml:space="preserve"> </t>
        </is>
      </c>
      <c r="D14" s="5" t="n">
        <v>1508</v>
      </c>
      <c r="E14" s="4" t="inlineStr">
        <is>
          <t xml:space="preserve"> </t>
        </is>
      </c>
      <c r="F14" s="4" t="inlineStr">
        <is>
          <t xml:space="preserve"> </t>
        </is>
      </c>
    </row>
    <row r="15">
      <c r="A15" s="4" t="inlineStr">
        <is>
          <t>Net Income (Loss)</t>
        </is>
      </c>
      <c r="B15" s="5" t="n">
        <v>-17436</v>
      </c>
      <c r="C15" s="4" t="inlineStr">
        <is>
          <t xml:space="preserve"> </t>
        </is>
      </c>
      <c r="D15" s="4" t="inlineStr">
        <is>
          <t xml:space="preserve"> </t>
        </is>
      </c>
      <c r="E15" s="4" t="inlineStr">
        <is>
          <t xml:space="preserve"> </t>
        </is>
      </c>
      <c r="F15" s="5" t="n">
        <v>-17436</v>
      </c>
    </row>
    <row r="16">
      <c r="A16" s="4" t="inlineStr">
        <is>
          <t>Unrealized loss on investments</t>
        </is>
      </c>
      <c r="B16" s="5" t="n">
        <v>-62</v>
      </c>
      <c r="C16" s="4" t="inlineStr">
        <is>
          <t xml:space="preserve"> </t>
        </is>
      </c>
      <c r="D16" s="4" t="inlineStr">
        <is>
          <t xml:space="preserve"> </t>
        </is>
      </c>
      <c r="E16" s="5" t="n">
        <v>-62</v>
      </c>
      <c r="F16" s="4" t="inlineStr">
        <is>
          <t xml:space="preserve"> </t>
        </is>
      </c>
    </row>
    <row r="17">
      <c r="A17" s="4" t="inlineStr">
        <is>
          <t>Foreign currency translation gain (loss)</t>
        </is>
      </c>
      <c r="B17" s="5" t="n">
        <v>7</v>
      </c>
      <c r="C17" s="4" t="inlineStr">
        <is>
          <t xml:space="preserve"> </t>
        </is>
      </c>
      <c r="D17" s="4" t="inlineStr">
        <is>
          <t xml:space="preserve"> </t>
        </is>
      </c>
      <c r="E17" s="5" t="n">
        <v>7</v>
      </c>
      <c r="F17" s="4" t="inlineStr">
        <is>
          <t xml:space="preserve"> </t>
        </is>
      </c>
    </row>
    <row r="18">
      <c r="A18" s="4" t="inlineStr">
        <is>
          <t>Balance at Mar. 31, 2025</t>
        </is>
      </c>
      <c r="B18" s="6" t="n">
        <v>160107</v>
      </c>
      <c r="C18" s="4" t="inlineStr">
        <is>
          <t xml:space="preserve"> </t>
        </is>
      </c>
      <c r="D18" s="6" t="n">
        <v>546171</v>
      </c>
      <c r="E18" s="6" t="n">
        <v>84</v>
      </c>
      <c r="F18" s="6" t="n">
        <v>-386148</v>
      </c>
    </row>
    <row r="19">
      <c r="A19" s="4" t="inlineStr">
        <is>
          <t>Balance, Shares at Mar. 31, 2025</t>
        </is>
      </c>
      <c r="B19" s="4" t="inlineStr">
        <is>
          <t xml:space="preserve"> </t>
        </is>
      </c>
      <c r="C19" s="5" t="n">
        <v>51954135</v>
      </c>
      <c r="D19" s="4" t="inlineStr">
        <is>
          <t xml:space="preserve"> </t>
        </is>
      </c>
      <c r="E19" s="4" t="inlineStr">
        <is>
          <t xml:space="preserve"> </t>
        </is>
      </c>
      <c r="F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5" customWidth="1" min="2" max="2"/>
    <col width="14" customWidth="1" min="3" max="3"/>
  </cols>
  <sheetData>
    <row r="1">
      <c r="A1" s="1" t="inlineStr">
        <is>
          <t>Income Taxes - Additional Information (Details) - USD ($) $ in Thousands</t>
        </is>
      </c>
      <c r="B1" s="2" t="inlineStr">
        <is>
          <t>3 Months Ended</t>
        </is>
      </c>
    </row>
    <row r="2">
      <c r="B2" s="2" t="inlineStr">
        <is>
          <t>Mar. 31, 2025</t>
        </is>
      </c>
      <c r="C2" s="2" t="inlineStr">
        <is>
          <t>Mar. 31, 2024</t>
        </is>
      </c>
    </row>
    <row r="3">
      <c r="A3" s="3" t="inlineStr">
        <is>
          <t>Income Tax Contingency [Line Items]</t>
        </is>
      </c>
      <c r="B3" s="4" t="inlineStr">
        <is>
          <t xml:space="preserve"> </t>
        </is>
      </c>
      <c r="C3" s="4" t="inlineStr">
        <is>
          <t xml:space="preserve"> </t>
        </is>
      </c>
    </row>
    <row r="4">
      <c r="A4" s="4" t="inlineStr">
        <is>
          <t>Effective Tax Rates</t>
        </is>
      </c>
      <c r="B4" s="11" t="n">
        <v>0.11</v>
      </c>
      <c r="C4" s="11" t="n">
        <v>0</v>
      </c>
    </row>
    <row r="5">
      <c r="A5" s="4" t="inlineStr">
        <is>
          <t>Expected cash received from sale of unsued NOL carryforwards and R&amp;D tax credits</t>
        </is>
      </c>
      <c r="B5" s="6" t="n">
        <v>18372</v>
      </c>
      <c r="C5" s="4" t="inlineStr">
        <is>
          <t xml:space="preserve"> </t>
        </is>
      </c>
    </row>
    <row r="6">
      <c r="A6" s="4" t="inlineStr">
        <is>
          <t>Benefit for income taxes</t>
        </is>
      </c>
      <c r="B6" s="6" t="n">
        <v>-2197</v>
      </c>
      <c r="C6" s="4" t="inlineStr">
        <is>
          <t xml:space="preserve"> </t>
        </is>
      </c>
    </row>
    <row r="7">
      <c r="A7" s="4" t="inlineStr">
        <is>
          <t>Net Operating Loss and R&amp;D Tax Credit Sale</t>
        </is>
      </c>
      <c r="B7" s="4" t="inlineStr">
        <is>
          <t xml:space="preserve"> </t>
        </is>
      </c>
      <c r="C7" s="4" t="inlineStr">
        <is>
          <t xml:space="preserve"> </t>
        </is>
      </c>
    </row>
    <row r="8">
      <c r="A8" s="3" t="inlineStr">
        <is>
          <t>Income Tax Contingency [Line Items]</t>
        </is>
      </c>
      <c r="B8" s="4" t="inlineStr">
        <is>
          <t xml:space="preserve"> </t>
        </is>
      </c>
      <c r="C8" s="4" t="inlineStr">
        <is>
          <t xml:space="preserve"> </t>
        </is>
      </c>
    </row>
    <row r="9">
      <c r="A9" s="4" t="inlineStr">
        <is>
          <t>Open Tax Year</t>
        </is>
      </c>
      <c r="B9" s="4" t="inlineStr">
        <is>
          <t>2015 2016 2017 2018 2019 2020 2021 2022 2023</t>
        </is>
      </c>
      <c r="C9" s="4" t="inlineStr">
        <is>
          <t xml:space="preserve"> </t>
        </is>
      </c>
    </row>
    <row r="10">
      <c r="A10" s="4" t="inlineStr">
        <is>
          <t>Benefit for income taxes</t>
        </is>
      </c>
      <c r="B10" s="6" t="n">
        <v>-2196</v>
      </c>
      <c r="C10" s="6"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mon Stock Equivalents Excluded from Calculation of Diluted Net Los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12873699</v>
      </c>
      <c r="C4" s="5" t="n">
        <v>10213295</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11947135</v>
      </c>
      <c r="C7" s="5" t="n">
        <v>9065479</v>
      </c>
    </row>
    <row r="8">
      <c r="A8" s="4" t="inlineStr">
        <is>
          <t>Unvested restricted common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907666</v>
      </c>
      <c r="C10" s="5" t="n">
        <v>1136411</v>
      </c>
    </row>
    <row r="11">
      <c r="A11" s="4" t="inlineStr">
        <is>
          <t>Expected shares to be purchased under 2020 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5" t="n">
        <v>18898</v>
      </c>
      <c r="C13" s="5" t="n">
        <v>11405</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29" customWidth="1" min="2" max="2"/>
    <col width="22" customWidth="1" min="3" max="3"/>
  </cols>
  <sheetData>
    <row r="1">
      <c r="A1" s="1" t="inlineStr">
        <is>
          <t>Related Parties - Additional Information (Details) - Board of Directors</t>
        </is>
      </c>
      <c r="B1" s="2" t="inlineStr">
        <is>
          <t>3 Months Ended</t>
        </is>
      </c>
    </row>
    <row r="2">
      <c r="B2" s="2" t="inlineStr">
        <is>
          <t>Mar. 31, 2025 USD ($) Member</t>
        </is>
      </c>
      <c r="C2" s="2" t="inlineStr">
        <is>
          <t>Mar. 31, 2024 USD ($)</t>
        </is>
      </c>
    </row>
    <row r="3">
      <c r="A3" s="3" t="inlineStr">
        <is>
          <t>Related Party Transaction [Line Items]</t>
        </is>
      </c>
      <c r="B3" s="4" t="inlineStr">
        <is>
          <t xml:space="preserve"> </t>
        </is>
      </c>
      <c r="C3" s="4" t="inlineStr">
        <is>
          <t xml:space="preserve"> </t>
        </is>
      </c>
    </row>
    <row r="4">
      <c r="A4" s="4" t="inlineStr">
        <is>
          <t>Number of consulting agreement members | Member</t>
        </is>
      </c>
      <c r="B4" s="5" t="n">
        <v>3</v>
      </c>
      <c r="C4" s="4" t="inlineStr">
        <is>
          <t xml:space="preserve"> </t>
        </is>
      </c>
    </row>
    <row r="5">
      <c r="A5" s="4" t="inlineStr">
        <is>
          <t>Consulting fees</t>
        </is>
      </c>
      <c r="B5" s="6" t="n">
        <v>50000</v>
      </c>
      <c r="C5" s="6" t="n">
        <v>37000</v>
      </c>
    </row>
    <row r="6">
      <c r="A6" s="4" t="inlineStr">
        <is>
          <t>Amount owed to related party</t>
        </is>
      </c>
      <c r="B6" s="6" t="n">
        <v>0</v>
      </c>
      <c r="C6"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33" customWidth="1" min="3" max="3"/>
  </cols>
  <sheetData>
    <row r="1">
      <c r="A1" s="1" t="inlineStr">
        <is>
          <t>Restructuring - Additional Information (Details) - Employee Severance and Benefit Costs - USD ($) $ in Millions</t>
        </is>
      </c>
      <c r="C1" s="2" t="inlineStr">
        <is>
          <t>3 Months Ended</t>
        </is>
      </c>
    </row>
    <row r="2">
      <c r="B2" s="2" t="inlineStr">
        <is>
          <t>Jan. 18, 2024</t>
        </is>
      </c>
      <c r="C2" s="2" t="inlineStr">
        <is>
          <t>Mar. 31, 2025</t>
        </is>
      </c>
    </row>
    <row r="3">
      <c r="A3" s="3" t="inlineStr">
        <is>
          <t>Restructuring Cost and Reserve [Line Items]</t>
        </is>
      </c>
      <c r="B3" s="4" t="inlineStr">
        <is>
          <t xml:space="preserve"> </t>
        </is>
      </c>
      <c r="C3" s="4" t="inlineStr">
        <is>
          <t xml:space="preserve"> </t>
        </is>
      </c>
    </row>
    <row r="4">
      <c r="A4" s="4" t="inlineStr">
        <is>
          <t>Restructuring and related cost, number of positions eliminated, period percent</t>
        </is>
      </c>
      <c r="B4" s="11" t="n">
        <v>0.3</v>
      </c>
      <c r="C4" s="4" t="inlineStr">
        <is>
          <t xml:space="preserve"> </t>
        </is>
      </c>
    </row>
    <row r="5">
      <c r="A5" s="4" t="inlineStr">
        <is>
          <t>Restructuring charges</t>
        </is>
      </c>
      <c r="B5" s="4" t="inlineStr">
        <is>
          <t xml:space="preserve"> </t>
        </is>
      </c>
      <c r="C5" s="9" t="n">
        <v>0.6</v>
      </c>
    </row>
    <row r="6">
      <c r="A6" s="4" t="inlineStr">
        <is>
          <t>Restructuring Charges, Statement of Income or Comprehensive Income [Extensible Enumeration]</t>
        </is>
      </c>
      <c r="B6" s="4" t="inlineStr">
        <is>
          <t xml:space="preserve"> </t>
        </is>
      </c>
      <c r="C6" s="4" t="inlineStr">
        <is>
          <t>Research and Development Expens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row r="6">
      <c r="A6" s="4" t="inlineStr">
        <is>
          <t>Segment Reporting, Expense Information Used by CODM, Description</t>
        </is>
      </c>
      <c r="B6" s="4" t="inlineStr">
        <is>
          <t>The CEO regularly reviews the condensed consolidated statement of operations and a disaggregation of operating expenses, of which the significant expenses are related to research and development.</t>
        </is>
      </c>
    </row>
    <row r="7">
      <c r="A7" s="4" t="inlineStr">
        <is>
          <t>Segment Reporting, CODM, Individual Title and Position or Group Name [Extensible Enumeration]</t>
        </is>
      </c>
      <c r="B7" s="4" t="inlineStr">
        <is>
          <t>srt:ChiefExecutiveOfficerMember</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Significant Segment Expenses Regularly Provided to the CEO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Stock-based compensation</t>
        </is>
      </c>
      <c r="B4" s="6" t="n">
        <v>1508</v>
      </c>
      <c r="C4" s="6" t="n">
        <v>2610</v>
      </c>
    </row>
    <row r="5">
      <c r="A5" s="4" t="inlineStr">
        <is>
          <t>Total research and development</t>
        </is>
      </c>
      <c r="B5" s="5" t="n">
        <v>17441</v>
      </c>
      <c r="C5" s="5" t="n">
        <v>13186</v>
      </c>
    </row>
    <row r="6">
      <c r="A6" s="4" t="inlineStr">
        <is>
          <t>General and administrative</t>
        </is>
      </c>
      <c r="B6" s="5" t="n">
        <v>4123</v>
      </c>
      <c r="C6" s="5" t="n">
        <v>5035</v>
      </c>
    </row>
    <row r="7">
      <c r="A7" s="4" t="inlineStr">
        <is>
          <t>Loss from Operations</t>
        </is>
      </c>
      <c r="B7" s="5" t="n">
        <v>21564</v>
      </c>
      <c r="C7" s="5" t="n">
        <v>18221</v>
      </c>
    </row>
    <row r="8">
      <c r="A8" s="4" t="inlineStr">
        <is>
          <t>Research and Development</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Stock-based compensation</t>
        </is>
      </c>
      <c r="B10" s="5" t="n">
        <v>637</v>
      </c>
      <c r="C10" s="5" t="n">
        <v>975</v>
      </c>
    </row>
    <row r="11">
      <c r="A11" s="4" t="inlineStr">
        <is>
          <t>General and Administrative</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Stock-based compensation</t>
        </is>
      </c>
      <c r="B13" s="5" t="n">
        <v>871</v>
      </c>
      <c r="C13" s="5" t="n">
        <v>1635</v>
      </c>
    </row>
    <row r="14">
      <c r="A14" s="4" t="inlineStr">
        <is>
          <t>Operating Segments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search and development</t>
        </is>
      </c>
      <c r="B16" s="5" t="n">
        <v>17441</v>
      </c>
      <c r="C16" s="5" t="n">
        <v>13186</v>
      </c>
    </row>
    <row r="17">
      <c r="A17" s="4" t="inlineStr">
        <is>
          <t>General and administrative</t>
        </is>
      </c>
      <c r="B17" s="5" t="n">
        <v>4123</v>
      </c>
      <c r="C17" s="5" t="n">
        <v>5035</v>
      </c>
    </row>
    <row r="18">
      <c r="A18" s="4" t="inlineStr">
        <is>
          <t>Loss from Operations</t>
        </is>
      </c>
      <c r="B18" s="5" t="n">
        <v>21564</v>
      </c>
      <c r="C18" s="5" t="n">
        <v>18221</v>
      </c>
    </row>
    <row r="19">
      <c r="A19" s="4" t="inlineStr">
        <is>
          <t>Operating Segments [Member] | Research and Development</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Research</t>
        </is>
      </c>
      <c r="B21" s="5" t="n">
        <v>1283</v>
      </c>
      <c r="C21" s="5" t="n">
        <v>1078</v>
      </c>
    </row>
    <row r="22">
      <c r="A22" s="4" t="inlineStr">
        <is>
          <t>Development</t>
        </is>
      </c>
      <c r="B22" s="5" t="n">
        <v>11951</v>
      </c>
      <c r="C22" s="5" t="n">
        <v>6788</v>
      </c>
    </row>
    <row r="23">
      <c r="A23" s="4" t="inlineStr">
        <is>
          <t>Personnel related</t>
        </is>
      </c>
      <c r="B23" s="5" t="n">
        <v>3570</v>
      </c>
      <c r="C23" s="5" t="n">
        <v>4345</v>
      </c>
    </row>
    <row r="24">
      <c r="A24" s="4" t="inlineStr">
        <is>
          <t>Stock-based compensation</t>
        </is>
      </c>
      <c r="B24" s="5" t="n">
        <v>637</v>
      </c>
      <c r="C24" s="5" t="n">
        <v>975</v>
      </c>
    </row>
    <row r="25">
      <c r="A25" s="4" t="inlineStr">
        <is>
          <t>Operating Segments [Member] | General and Administrative</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Personnel related</t>
        </is>
      </c>
      <c r="B27" s="5" t="n">
        <v>1479</v>
      </c>
      <c r="C27" s="5" t="n">
        <v>1455</v>
      </c>
    </row>
    <row r="28">
      <c r="A28" s="4" t="inlineStr">
        <is>
          <t>Stock-based compensation</t>
        </is>
      </c>
      <c r="B28" s="5" t="n">
        <v>871</v>
      </c>
      <c r="C28" s="5" t="n">
        <v>1633</v>
      </c>
    </row>
    <row r="29">
      <c r="A29" s="4" t="inlineStr">
        <is>
          <t>External</t>
        </is>
      </c>
      <c r="B29" s="6" t="n">
        <v>1773</v>
      </c>
      <c r="C29" s="6" t="n">
        <v>194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7436</v>
      </c>
      <c r="C4" s="6" t="n">
        <v>-15270</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1508</v>
      </c>
      <c r="C6" s="5" t="n">
        <v>2610</v>
      </c>
    </row>
    <row r="7">
      <c r="A7" s="4" t="inlineStr">
        <is>
          <t>Depreciation</t>
        </is>
      </c>
      <c r="B7" s="5" t="n">
        <v>37</v>
      </c>
      <c r="C7" s="5" t="n">
        <v>362</v>
      </c>
    </row>
    <row r="8">
      <c r="A8" s="4" t="inlineStr">
        <is>
          <t>Accretion of discounts on marketable securities</t>
        </is>
      </c>
      <c r="B8" s="5" t="n">
        <v>-840</v>
      </c>
      <c r="C8" s="5" t="n">
        <v>-1628</v>
      </c>
    </row>
    <row r="9">
      <c r="A9" s="4" t="inlineStr">
        <is>
          <t>Non-cash lease expense</t>
        </is>
      </c>
      <c r="B9" s="5" t="n">
        <v>-2</v>
      </c>
      <c r="C9" s="5" t="n">
        <v>-92</v>
      </c>
    </row>
    <row r="10">
      <c r="A10" s="4" t="inlineStr">
        <is>
          <t>Gain on sales and disposals of fixed assets, net</t>
        </is>
      </c>
      <c r="B10" s="5" t="n">
        <v>4</v>
      </c>
      <c r="C10" s="4" t="inlineStr">
        <is>
          <t xml:space="preserve"> </t>
        </is>
      </c>
    </row>
    <row r="11">
      <c r="A11" s="4" t="inlineStr">
        <is>
          <t>Other, net</t>
        </is>
      </c>
      <c r="B11" s="5" t="n">
        <v>-2</v>
      </c>
      <c r="C11" s="5" t="n">
        <v>8</v>
      </c>
    </row>
    <row r="12">
      <c r="A12" s="3" t="inlineStr">
        <is>
          <t>Change in operating assets and liabilities:</t>
        </is>
      </c>
      <c r="B12" s="4" t="inlineStr">
        <is>
          <t xml:space="preserve"> </t>
        </is>
      </c>
      <c r="C12" s="4" t="inlineStr">
        <is>
          <t xml:space="preserve"> </t>
        </is>
      </c>
    </row>
    <row r="13">
      <c r="A13" s="4" t="inlineStr">
        <is>
          <t>Prepaid expenses and other assets</t>
        </is>
      </c>
      <c r="B13" s="5" t="n">
        <v>3088</v>
      </c>
      <c r="C13" s="5" t="n">
        <v>-169</v>
      </c>
    </row>
    <row r="14">
      <c r="A14" s="4" t="inlineStr">
        <is>
          <t>Accounts payable</t>
        </is>
      </c>
      <c r="B14" s="5" t="n">
        <v>-2986</v>
      </c>
      <c r="C14" s="5" t="n">
        <v>-2384</v>
      </c>
    </row>
    <row r="15">
      <c r="A15" s="4" t="inlineStr">
        <is>
          <t>Accrued expenses</t>
        </is>
      </c>
      <c r="B15" s="5" t="n">
        <v>-1637</v>
      </c>
      <c r="C15" s="5" t="n">
        <v>379</v>
      </c>
    </row>
    <row r="16">
      <c r="A16" s="4" t="inlineStr">
        <is>
          <t>Net cash used in operating activities</t>
        </is>
      </c>
      <c r="B16" s="5" t="n">
        <v>-18266</v>
      </c>
      <c r="C16" s="5" t="n">
        <v>-16184</v>
      </c>
    </row>
    <row r="17">
      <c r="A17" s="3" t="inlineStr">
        <is>
          <t>Cash flows from investing activities:</t>
        </is>
      </c>
      <c r="B17" s="4" t="inlineStr">
        <is>
          <t xml:space="preserve"> </t>
        </is>
      </c>
      <c r="C17" s="4" t="inlineStr">
        <is>
          <t xml:space="preserve"> </t>
        </is>
      </c>
    </row>
    <row r="18">
      <c r="A18" s="4" t="inlineStr">
        <is>
          <t>Purchases of property and equipment</t>
        </is>
      </c>
      <c r="B18" s="5" t="n">
        <v>-4</v>
      </c>
      <c r="C18" s="5" t="n">
        <v>-594</v>
      </c>
    </row>
    <row r="19">
      <c r="A19" s="4" t="inlineStr">
        <is>
          <t>Purchases of marketable securities</t>
        </is>
      </c>
      <c r="B19" s="5" t="n">
        <v>-15727</v>
      </c>
      <c r="C19" s="5" t="n">
        <v>-30489</v>
      </c>
    </row>
    <row r="20">
      <c r="A20" s="4" t="inlineStr">
        <is>
          <t>Maturities of marketable securities</t>
        </is>
      </c>
      <c r="B20" s="5" t="n">
        <v>44445</v>
      </c>
      <c r="C20" s="5" t="n">
        <v>57249</v>
      </c>
    </row>
    <row r="21">
      <c r="A21" s="4" t="inlineStr">
        <is>
          <t>Net cash provided by investing activities</t>
        </is>
      </c>
      <c r="B21" s="5" t="n">
        <v>28714</v>
      </c>
      <c r="C21" s="5" t="n">
        <v>26166</v>
      </c>
    </row>
    <row r="22">
      <c r="A22" s="3" t="inlineStr">
        <is>
          <t>Cash flows from financing activities:</t>
        </is>
      </c>
      <c r="B22" s="4" t="inlineStr">
        <is>
          <t xml:space="preserve"> </t>
        </is>
      </c>
      <c r="C22" s="4" t="inlineStr">
        <is>
          <t xml:space="preserve"> </t>
        </is>
      </c>
    </row>
    <row r="23">
      <c r="A23" s="4" t="inlineStr">
        <is>
          <t>Proceeds from the exercise of stock options</t>
        </is>
      </c>
      <c r="B23" s="5" t="n">
        <v>10</v>
      </c>
      <c r="C23" s="5" t="n">
        <v>0</v>
      </c>
    </row>
    <row r="24">
      <c r="A24" s="4" t="inlineStr">
        <is>
          <t>Net cash provided by financing activities</t>
        </is>
      </c>
      <c r="B24" s="5" t="n">
        <v>10</v>
      </c>
      <c r="C24" s="5" t="n">
        <v>0</v>
      </c>
    </row>
    <row r="25">
      <c r="A25" s="4" t="inlineStr">
        <is>
          <t>Impact of exchange rates on cash, cash equivalents, and restricted cash</t>
        </is>
      </c>
      <c r="B25" s="5" t="n">
        <v>7</v>
      </c>
      <c r="C25" s="5" t="n">
        <v>-34</v>
      </c>
    </row>
    <row r="26">
      <c r="A26" s="4" t="inlineStr">
        <is>
          <t>Net increase in cash and cash equivalents</t>
        </is>
      </c>
      <c r="B26" s="5" t="n">
        <v>10465</v>
      </c>
      <c r="C26" s="5" t="n">
        <v>9948</v>
      </c>
    </row>
    <row r="27">
      <c r="A27" s="3" t="inlineStr">
        <is>
          <t>Cash, cash equivalents, and restricted cash</t>
        </is>
      </c>
      <c r="B27" s="4" t="inlineStr">
        <is>
          <t xml:space="preserve"> </t>
        </is>
      </c>
      <c r="C27" s="4" t="inlineStr">
        <is>
          <t xml:space="preserve"> </t>
        </is>
      </c>
    </row>
    <row r="28">
      <c r="A28" s="4" t="inlineStr">
        <is>
          <t>Cash, cash equivalents, and restricted cash - beginning of period</t>
        </is>
      </c>
      <c r="B28" s="5" t="n">
        <v>40876</v>
      </c>
      <c r="C28" s="5" t="n">
        <v>38528</v>
      </c>
    </row>
    <row r="29">
      <c r="A29" s="4" t="inlineStr">
        <is>
          <t>Cash, cash equivalents, and restricted cash - end of period</t>
        </is>
      </c>
      <c r="B29" s="5" t="n">
        <v>51341</v>
      </c>
      <c r="C29" s="5" t="n">
        <v>48476</v>
      </c>
    </row>
    <row r="30">
      <c r="A30" s="3" t="inlineStr">
        <is>
          <t>Supplemental disclosures of noncash investing activities</t>
        </is>
      </c>
      <c r="B30" s="4" t="inlineStr">
        <is>
          <t xml:space="preserve"> </t>
        </is>
      </c>
      <c r="C30" s="4" t="inlineStr">
        <is>
          <t xml:space="preserve"> </t>
        </is>
      </c>
    </row>
    <row r="31">
      <c r="A31" s="4" t="inlineStr">
        <is>
          <t>Accrued purchases of property and equipment</t>
        </is>
      </c>
      <c r="B31" s="6" t="n">
        <v>0</v>
      </c>
      <c r="C31" s="6" t="n">
        <v>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7436</v>
      </c>
      <c r="C4" s="6" t="n">
        <v>-1527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mation and Business of the Company</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Formation and Business of the Company</t>
        </is>
      </c>
      <c r="B4" s="4" t="inlineStr">
        <is>
          <t xml:space="preserve">1. Formation and Busi ness of the Company Organization and Liquidity PMV Pharmaceuticals, Inc. (the “Company”) was incorporated in the state of Delaware in March 2013. Since inception, the Company has devoted substantially all of its time and efforts to performing research and development activities and raising capital. The Company is a precision oncology company pioneering the discovery and development of small molecule, tumor-agnostic therapies targeting p53. The Company’s headquarters are located at 400 Alexander Park Drive, Suite 301, Princeton, New Jersey. The Company is subject to risks and uncertainties common to clinical stage companies in the biotechnology industry including, but not limited to, technical risks associated with the successful research, development and manufacturing of product candidates, development by competitors of new technological innovations, dependence on key personnel, protection of proprietary technology, compliance with government regulations and the ability to secure additional capital to fund operations. Current and future programs will require significant research and development efforts, including extensive preclinical and clinical testing and regulatory approval prior to commercialization. These efforts require significant amounts of additional capital, adequate personnel, and infrastructure. Even if the Company’s product development efforts are successful, it is uncertain when, if ever, the Company will realize significant revenue from product sales. The Company has incurred net losses and negative cash flows from operations since its inception. During the three months ended March 31, 2025, the Company incurred a net loss of $ 17,436 . For the three months ended March 31, 2025, the Company used $ 18,266 of cash for operations. At March 31, 2025, the Company had an accumulated deficit of $ 386,148 . Cash, cash equivalents, and marketable securities were $ 165,823 as of March 31, 2025 . Management expects to incur substantial additional operating losses for the next several years and may need to obtain additional debt or equity financings in order to complete development of its products, obtain regulatory approvals, launch and commercialize its products and continue research and development programs. The Company believes it has adequate cash, cash equivalents, and marketable securities to operate for the next 12 months from the date of issuance of these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2:00:15Z</dcterms:created>
  <dcterms:modified xmlns:dcterms="http://purl.org/dc/terms/" xmlns:xsi="http://www.w3.org/2001/XMLSchema-instance" xsi:type="dcterms:W3CDTF">2025-05-09T12:00:17Z</dcterms:modified>
</cp:coreProperties>
</file>